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Summary of Significant Accounti" sheetId="8" r:id="rId8"/>
    <s:sheet name="Asset Impairment Charges" sheetId="9" r:id="rId9"/>
    <s:sheet name="Segment Information" sheetId="10" r:id="rId10"/>
    <s:sheet name="Investments" sheetId="11" r:id="rId11"/>
    <s:sheet name="Significant Customers" sheetId="12" r:id="rId12"/>
    <s:sheet name="Stockholders' Equity" sheetId="13" r:id="rId13"/>
    <s:sheet name="Stock Incentive Plans" sheetId="14" r:id="rId14"/>
    <s:sheet name="Commitments and Contingencies" sheetId="15" r:id="rId15"/>
    <s:sheet name="Income Taxes" sheetId="16" r:id="rId16"/>
    <s:sheet name="Credit Facility" sheetId="17" r:id="rId17"/>
    <s:sheet name="Subsequent Event" sheetId="18" r:id="rId18"/>
    <s:sheet name="Summary of Significant Accoun19" sheetId="19" r:id="rId19"/>
    <s:sheet name="Summary of Significant Accoun20" sheetId="20" r:id="rId20"/>
    <s:sheet name="Segment Information (Tables)" sheetId="21" r:id="rId21"/>
    <s:sheet name="Investments (Tables)" sheetId="22" r:id="rId22"/>
    <s:sheet name="Stock Incentive Plans (Table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Asset Impairment Charges - Addi" sheetId="30" r:id="rId30"/>
    <s:sheet name="Segment Information - Additiona" sheetId="31" r:id="rId31"/>
    <s:sheet name="Segment Information - Summary o" sheetId="32" r:id="rId32"/>
    <s:sheet name="Segment Information - Summary33" sheetId="33" r:id="rId33"/>
    <s:sheet name="Segment Information - Summary34" sheetId="34" r:id="rId34"/>
    <s:sheet name="Investments - Additional Inform" sheetId="35" r:id="rId35"/>
    <s:sheet name="Investments - Amortized Cost an" sheetId="36" r:id="rId36"/>
    <s:sheet name="Investments - Summarized Financ" sheetId="37" r:id="rId37"/>
    <s:sheet name="Significant Customers - Additio" sheetId="38" r:id="rId38"/>
    <s:sheet name="Stockholders' Equity - Addition" sheetId="39" r:id="rId39"/>
    <s:sheet name="Stock Incentive Plans - Additio" sheetId="40" r:id="rId40"/>
    <s:sheet name="Stock Incentive Plans - Summary" sheetId="41" r:id="rId41"/>
    <s:sheet name="Stock Incentive Plans - Summa42" sheetId="42" r:id="rId42"/>
    <s:sheet name="Stock Incentive Plans - Summa43" sheetId="43" r:id="rId43"/>
    <s:sheet name="Stock Incentive Plans - Analysi" sheetId="44" r:id="rId44"/>
    <s:sheet name="Commitments and Contingencies -" sheetId="45" r:id="rId45"/>
    <s:sheet name="Income Taxes - Additional Infor" sheetId="46" r:id="rId46"/>
    <s:sheet name="Credit Facility - Additional In" sheetId="47" r:id="rId47"/>
    <s:sheet name="Subsequent Event - Additional I" sheetId="48" r:id="rId48"/>
  </s:sheets>
  <s:definedNames/>
  <s:calcPr calcId="124519" calcMode="auto" fullCalcOnLoad="1"/>
</s:workbook>
</file>

<file path=xl/sharedStrings.xml><?xml version="1.0" encoding="utf-8"?>
<sst xmlns="http://schemas.openxmlformats.org/spreadsheetml/2006/main" uniqueCount="475">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BCN</t>
  </si>
  <si>
    <t>Entity Registrant Name</t>
  </si>
  <si>
    <t>RUBICON TECHNOLOGY,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Restricted cash</t>
  </si>
  <si>
    <t>Short-term investments</t>
  </si>
  <si>
    <t>Accounts receivable, net</t>
  </si>
  <si>
    <t>Inventories</t>
  </si>
  <si>
    <t>Other inventory supplies</t>
  </si>
  <si>
    <t>Prepaid expenses and other current assets</t>
  </si>
  <si>
    <t>Total current assets</t>
  </si>
  <si>
    <t>Property and equipment, net</t>
  </si>
  <si>
    <t>Other assets</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Deferred tax liability</t>
  </si>
  <si>
    <t>Total liabilities</t>
  </si>
  <si>
    <t>Commitments and contingencies</t>
  </si>
  <si>
    <t xml:space="preserve"> </t>
  </si>
  <si>
    <t>Stockholders' equity</t>
  </si>
  <si>
    <t>Preferred stock, $0.001 par value, 5,000,000 undesignated shares authorized, no shares issued or outstanding</t>
  </si>
  <si>
    <t>Common stock, $0.001 par value, 40,000,000 shares authorized and 27,978,379 and 27,913,788 shares issued; 26,203,535 and 26,138,944 shares outstanding</t>
  </si>
  <si>
    <t>Additional paid-in capital</t>
  </si>
  <si>
    <t>Treasury stock, at cost, 1,774,84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Sep. 30, 2014</t>
  </si>
  <si>
    <t>Income Statement [Abstract]</t>
  </si>
  <si>
    <t>Revenue</t>
  </si>
  <si>
    <t>Cost of goods sold</t>
  </si>
  <si>
    <t>Gross loss</t>
  </si>
  <si>
    <t>Operating expenses:</t>
  </si>
  <si>
    <t>General and administrative</t>
  </si>
  <si>
    <t>Sales and marketing</t>
  </si>
  <si>
    <t>Research and development</t>
  </si>
  <si>
    <t>Long-lived asset impairment charges</t>
  </si>
  <si>
    <t>Loss on disposal of assets</t>
  </si>
  <si>
    <t>Loss from operations</t>
  </si>
  <si>
    <t>Other income:</t>
  </si>
  <si>
    <t>Interest income</t>
  </si>
  <si>
    <t>Interest expense</t>
  </si>
  <si>
    <t>Realized (loss) gain on foreign currency translation</t>
  </si>
  <si>
    <t>Total other (expense) income</t>
  </si>
  <si>
    <t>Loss before income taxes</t>
  </si>
  <si>
    <t>Income tax benefit</t>
  </si>
  <si>
    <t>Net loss</t>
  </si>
  <si>
    <t>Net loss per common share</t>
  </si>
  <si>
    <t>Basic</t>
  </si>
  <si>
    <t>Diluted</t>
  </si>
  <si>
    <t>Weighted average common shares outstanding used in computing net loss per common share</t>
  </si>
  <si>
    <t>Consolidated Statements of Comprehensive Loss (Unaudited) - USD ($) $ in Thousands</t>
  </si>
  <si>
    <t>Statement of Comprehensive Income [Abstract]</t>
  </si>
  <si>
    <t>Other comprehensive income (loss):</t>
  </si>
  <si>
    <t>Unrealized gain on investments, net of tax</t>
  </si>
  <si>
    <t>Unrealized gain (loss) on currency translation</t>
  </si>
  <si>
    <t>Other comprehensive income</t>
  </si>
  <si>
    <t>Comprehensive loss</t>
  </si>
  <si>
    <t>Consolidated Statements of Cash Flows (Unaudited) - USD ($) $ in Thousands</t>
  </si>
  <si>
    <t>Cash flows from operating activities</t>
  </si>
  <si>
    <t>Adjustments to reconcile net loss to net cash used in operating activities</t>
  </si>
  <si>
    <t>Depreciation and amortization</t>
  </si>
  <si>
    <t>Net loss on disposal of assets</t>
  </si>
  <si>
    <t>Stock-based compensation</t>
  </si>
  <si>
    <t>Deferred taxes</t>
  </si>
  <si>
    <t>Changes in operating assets and liabilities:</t>
  </si>
  <si>
    <t>Accounts receivable</t>
  </si>
  <si>
    <t>Prepaid expenses and other assets</t>
  </si>
  <si>
    <t>Advanced payments</t>
  </si>
  <si>
    <t>Net cash used in operating activities</t>
  </si>
  <si>
    <t>Cash flows from investing activities</t>
  </si>
  <si>
    <t>Purchases of property and equipment</t>
  </si>
  <si>
    <t>Proceeds from disposal of assets</t>
  </si>
  <si>
    <t>Purchases of investments</t>
  </si>
  <si>
    <t>Proceeds from sale of investments</t>
  </si>
  <si>
    <t>Net cash provided by (used in) investing activities</t>
  </si>
  <si>
    <t>Cash flows from financing activities</t>
  </si>
  <si>
    <t>Proceeds from issuance of common stock, net of issuance costs</t>
  </si>
  <si>
    <t>Proceeds from exercise of options</t>
  </si>
  <si>
    <t>Cash used to settle net equity awards</t>
  </si>
  <si>
    <t>Net cash provided by financing activities</t>
  </si>
  <si>
    <t>Net effect of currency translation</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Interim financial data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14. In the opinion of management, all
adjustments (consisting only of adjustments of a normal and
recurring nature) considered necessary for a fair presentation of
the results of operations have been included. Consolidated
operating results for the three and nine months periods ended
September 30, 2015 are not necessarily indicative of results
that may be expected for the year ending December 31,
2015.</t>
  </si>
  <si>
    <t>Summary of Significant Accounting Policies</t>
  </si>
  <si>
    <t>Accounting Policies [Abstract]</t>
  </si>
  <si>
    <t>2. SUMMARY OF SIGNIFICANT ACCOUNTING POLICIES
Principles of consolidation
The consolidated financial statements include the accounts of the
Company and its wholly owned subsidiaries, Rubicon Worldwide LLC
and Rubicon Sapphire Technology (Malaysia) SDN BHD. All
intercompany transactions and balances have been eliminated in
consolidation.
Foreign currency translation and transactions
Rubicon Worldwide LLC’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Investments
The Company invests available cash primarily in investment grade
commercial paper, FDIC guaranteed certificates of deposit, common
stock, corporate notes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in order to support its current operations,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
As of September 30, 2015, no impairment was recorded.
Accounts receivable
The majority of the Company’s accounts receivable is due from
manufacturers serving the light-emitting diode (“LED”)
and optical systems and specialty electronics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a customer’s balance is past due, the
customer’s current ability to pay and the condition of the
general economy and industry as a whole. The Company writes off
accounts receivable when they are deemed uncollectible, and such
write offs, net of payments received, are recorded as a reduction
to bad debt expense. The following table shows the activity of the
allowance for doubtful accounts:
September 30, 2015 December 31, 2014
(in
thousands)
Beginning balance $ 140 $ 50
Charges to costs and expenses 155 105
Accounts charged off, less recoveries 14 (15 )
Ending balance $ 309 $ 140
Inventories
Inventories are valued at the lower of cost or market. Raw
materials cost is determined using the first-in, first-out method,
and work-in-process and finished goods costs are determined on a
weighted-average cost basis which includes materials, labor and
overhead. The Company reduces the carrying value of its inventories
for differences between the cost and the estimated net realizable
value, taking into account usage, expected demand, technological
obsolescence and other information. At times in 2015 and 2014, the
Company has accepted sales orders for core and wafer products at
prices lower than cost. Based on these sales prices, the Company
recorded for the nine months ended September 30, 2015, a lower
of cost or market adjustment which reduced inventory and increased
cost of goods sold by $1.1 million. For the three and nine months
ended September 30, 2014, the Company recorded a lower of cost
or market adjustment which reduced inventory and increased costs of
goods sold by $276,000 and $1.8 million, respectively. Inventories
are composed of the following:
September 30, 2015 December 31, 2014
(in
thousands)
Raw materials $ 10,210 $ 14,503
Work in progress 10,495 6,357
Finished goods 2,407 1,879
$ 23,112 $ 22,739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three and nine months ended
September 30, 2014, the Company determined it had inventory
that was excess or obsolete and recorded an adjustment which
reduced inventory and increased costs of goods sold by $1.8 million
and $2.2 million, respectively. The Company’s method of
estimating excess and obsolete inventory has remained consistent
for all periods presented.
Property and equipment
Property and equipment consisted of the following:
September 30, 2015 December 31, 2014
(in
thousands)
Land and land improvements $ 4,133 $ 4,133
Buildings 26,097 32,482
Machinery, equipment and tooling 50,310 127,158
Leasehold improvements 7,141 7,640
Furniture and fixtures 901 961
Information systems 1,087 1,140
Construction in progress 1,201 3,734
Total cost 90,870 177,248
Accumulated depreciation and amortization (31,791 ) (69,572 )
Property and equipment, net $ 59,079 $ 107,676
Revenue recognition
Revenue recognized includes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records research and development revenue on a gross basis
as costs are incurred, plus a portion of the fixed fee. For the
three and nine months ended September 30, 2015, $270,000 and
$556,000 of revenue was recorded, respectively, and for the three
and nine months ended September 30, 2014, $156,000 and
$553,000 of revenue was recorded, respectively. The total value of
the contract is $4.7 million, of which $3.9 million has been
recorded through September 30, 2015.
The Company does not provide maintenance or other services and it
does not have sales that involve multiple elements or
deliverables.
Net income per common share
Basic net income per common share is computed by dividing net
income by the weighted-average number of common shares outstanding
during the period. Diluted net income per common share is computed
by dividing net income by the weighted-average number of diluted
common shares outstanding during the period. Diluted shares
outstanding are calculated by adding to the weighted-average shares
any outstanding stock options and warrants based on the treasury
stock method.
Diluted net loss per share is the same as basic net loss per share
for the three and nine months ended September 30, 2015 and
2014 because the effects of potentially dilutive securities are
anti-dilutive.
At September 30, 2015 and 2014, the Company had the following
anti-dilutive securities outstanding which were excluded from the
calculation of diluted net loss per share:
September 30, 2015 September 30, 2014
Warrants
— 117,522
Stock options 1,130 142,104
Total 1,130 259,626
Other comprehensive loss
Comprehensive loss is defined as the change in equity of a business
enterprise from transactions and other events from non-owner
sources. Comprehensive loss includes net earnings (loss) and other
non-owner changes in equity that bypass the statement of operations
and are reported in a separate component of equity. For the nine
months ended September 30, 2015 and for the twelve months
ended December 31, 2014, other comprehensive loss includes the
unrealized loss on investments and foreign currency translation
adjustments.
The following table summarizes the components of comprehensive
loss:
September 30, 2015 December 31, 2014
(in
thousands)
Reclassification of unrealized gain included in net loss $
— $ 388
Unrealized loss on investments (14 ) (415 )
Unrealized loss on currency translation (13 ) (16 )
Ending Balance $ (27 ) $ (43 )
Recent accounting pronouncement
In May 2014, the FASB issued Accounting Standards Update
No. 2015-14 (“ASU 2014-09”) Revenue from Contracts with
Customers Revenue from Contracts with
Customers (Topic 606): Deferral of the Effective
Date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pril 2015, the FASB issued ASU 2015-03, Simplifying the
Presentation of Debt Issuance Costs . Presentation
and Subsequent Measurement of Debt Issuance Costs Associated with
Line-of-Credit Arrangements</t>
  </si>
  <si>
    <t>Asset Impairment Charges</t>
  </si>
  <si>
    <t>Goodwill and Intangible Assets Disclosure [Abstract]</t>
  </si>
  <si>
    <t>3. ASSET IMPAIRMENT CHARGE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In response to the
Company’s current period operating losses combined with its
history of continuing operating losses, the Company evaluated the
recoverability of certain property and equipment. In the third
quarter of 2015, the overall outlook for the sapphire market
continued to be volatile as industry analysts reported significant
worldwide over capacity and pricing of sapphire products reached
historical lows. Based upon the Company’s assessment using
its most recent projections, impairment to these assets was
indicated as of September 30, 2015, as the recoverable amount
of undiscounted cash flows did not exceed the carrying amount of
these assets. The Company recorded an asset impairment charge on
machinery, equipment and facilities of $39.6 million. The Company
evaluated its asset portfolio and has written down the assets using
a cost and market approach to determine the current fair market
value.</t>
  </si>
  <si>
    <t>Segment Information</t>
  </si>
  <si>
    <t>Segment Reporting [Abstract]</t>
  </si>
  <si>
    <t>4. SEGMENT INFORMATION
The Company evaluates operations as one reportable segment, as it
only reports profit and loss information on an aggregate basis to
its chief operating decision maker.
Revenue is attributed by geographic region based on ship-to
location of the Company’s customers. The following table
summarizes revenue by geographic region:
Three months ended September 30, Nine months ended September 30,
2015 2014 2015 2014
(in
thousands) (in
thousands)
China $ 320 $ 2,851 $ 5,483 $ 16,721
Korea 1,267 794 3,253 4,843
Taiwan 305 1,747 3,218 7,780
Germany 1,629 199 3,270 470
United States 1,332 1,258 3,853 4,218
Israel 104 296 718 982
Australia 300 471 715 616
Japan 84 191 327 616
Other 5 229 525 527
Total Revenue $ 5,346 $ 8,036 $ 21,362 $ 36,773
The following table summarizes revenue by product type:
Three months ended September 30, Nine months ended September 30,
2015 2014 2015 2014
(in
thousands) (in
thousands)
Core $ 1,824 $ 4,183 $ 10,962 $ 25,111
Wafer 2,136 2,085 5,769 6,093
Optical 1,116 1,612 4,075 5,016
Research &amp; Development 270 156 556 553
Total Revenue $ 5,346 $ 8,036 $ 21,362 $ 36,773
The following table summarizes assets by geographic region:
September 30, 2015 December 31, 2014
(in thousands)
United States $ 98,211 $ 156,105
Malaysia 30,705 38,765
Other 37 36
Total Assets $ 128,953 $ 194,906</t>
  </si>
  <si>
    <t>Investments</t>
  </si>
  <si>
    <t>Investments, Debt and Equity Securities [Abstract]</t>
  </si>
  <si>
    <t>5. INVESTMENTS
The Company invests available cash primarily in investment grade
commercial paper, FDIC guaranteed certificates of deposit, common
stock, corporate notes and government securities. The
Company’s short-term investments balance of $12.7 million as
of September 30, 2015, is comprised of FDIC guaranteed
certificates of deposit of $2.9 million and corporate notes and
bonds of $9.8 million. The Company’s investments are
classified as available-for-sale securities and are carried at fair
market value with unrealized gains and losses recorded in
accumulated other comprehensive income (loss).
The following table presents the amortized cost and gross
unrealized gains and losses on all securities at September 30,
2015:
Amortized Cost Gross Unrealized Gains Gross Unrealized Losses Fair Value
(in
thousands)
Short-term Investments:
FDIC Guaranteed certificates of deposit $ 2,880 $ 2 $
— $ 2,882
Corporate Notes and Bonds 9,797
— 3 9,794
Total short-term investments $ 12,677 $ 2 $ 3 $ 12,676
The following table presents the amortized cost, and gross
unrealized gains and losses on all securities at December 31,
2014:
Amortized Cost Gross Unrealized Gains Gross Unrealized Losses Fair Value
(in
thousands)
Short-term Investments:
FDIC Guaranteed certificates of deposit $ 2,120 $
— $ 2 $ 2,118
Corporate Notes/Bonds 18,458
— 14 18,444
Total short-term investments $ 20,578 $
— $ 16 $ 20,562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below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xed income available-for-sale securities
consist of high quality, investment grade commercial paper,
corporate notes and government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September 30, 2015:
Level 1 Level 2 Level 3 Total
(in
thousands)
Cash Equivalents:
Money market funds $ 18,912 $
— $
— $ 18,912
Investments:
Available-for-sales securities—current
FDIC Guaranteed certificates of deposit
— 2,882
— 2,882
Corporate notes/bonds
— 9,794
— 9,794
Total $ 18,912 $ 12,676 $
— $ 31,588
The following table summarizes the Company’s financial assets
measured at fair value on a recurring basis as of December 31,
2014:
Level 1 Level 2 Level 3 Total
(in
thousands)
Cash Equivalents:
Money market funds $ 21,963 $
— $
— $ 21,963
Investments:
Available-for-sales securities—current:
FDIC Guaranteed certificates of deposit
— 2,118
— 2,118
Corporate notes/bonds
— 18,444
— 18,444
Total $ 21,963 $ 20,562 $
— $ 42,525
In addition to the debt securities noted above, the Company had
approximately $2.5 million and $2.4 million of time deposits
included in cash and cash equivalents as of September 30, 2015
and December 31, 2014, respectively.</t>
  </si>
  <si>
    <t>Significant Customers</t>
  </si>
  <si>
    <t>Text Block [Abstract]</t>
  </si>
  <si>
    <t>6. SIGNIFICANT CUSTOMERS
For the three months ended September 30, 2015, the Company had
two customers individually that accounted for approximately 30% and
13% of revenue and for the three months ended September 30,
2014, the Company had three customers individually that accounted
for approximately 22%, 18% and 13% of revenue. For the nine months
ended September 30, 2015, the Company had two customers
individually that accounted for approximately 18% and 15% of
revenue. For the nine months ended September 30, 2014, the
Company had two customers individually that accounted for
approximately 23% and 12% of revenue. No other customers accounted
for more than 10% of revenue for these reported periods in 2015 and
2014.
Customers individually representing more than 10% of trade
receivables accounted for approximately 51% and 50% of accounts
receivable as of September 30, 2015 and December 31,
2014, respectively. The Company grants credit to customers based on
an evaluation of their financial condition. Losses from credit
sales are provided for in the financial statements.</t>
  </si>
  <si>
    <t>Stockholders' Equity</t>
  </si>
  <si>
    <t>Equity [Abstract]</t>
  </si>
  <si>
    <t>7. STOCKHOLDERS’ EQUITY
Common Stock
As of September 30, 2015, the Company had reserved 2,551,702
shares of common stock for issuance upon the exercise of
outstanding common stock options and the vesting of restricted
stock units (“RSUs”). Also, 1,516,100 shares of the
Company’s common stock were reserved for future grants of
stock options (or other similar equity instruments) under the
Company’s 2007 Stock Incentive Plan (the “2007
Plan”) as of September 30, 2015. In addition, 267,826
shares of the Company’s common stock were reserved for future
exercise of outstanding warrants as of September 30, 2015.
On January 13, 2014, the Company completed a public offering
of common stock in which a total of 3,047,500 shares were sold
including 397,500 shares pursuant to the full exercise of the
underwriter’s over-allotment option, at a price of $10.65 per
share. The Company raised a total of $32.5 million in gross
proceeds from the offering, or approximately $30.3 million in net
proceeds after deducting the underwriting discount and expenses of
$2.3 million.
On March 20, 2014, certain stockholders completed a public
offering of 2,875,000 shares of common stock and the Company sold
375,000 shares pursuant to the full exercise of the
underwriter’s over-allotment option each at a price of $13.00
per share. The Company raised a total of $4.9 million in gross
proceeds from the offering, or approximately $4.4 million in net
proceeds after deducting the underwriting discount and expenses of
$319,000 and estimated costs of $148,000.
Warrants
For the three and nine months ended September 30, 2015, no
common stock warrants were exercised. At September 30, 2015
and December 31, 2014, there were 267,826 common stock
warrants outstanding.</t>
  </si>
  <si>
    <t>Stock Incentive Plans</t>
  </si>
  <si>
    <t>Disclosure of Compensation Related Costs, Share-based Payments [Abstract]</t>
  </si>
  <si>
    <t>8. STOCK INCENTIVE PLANS
The Company sponsored a stock option plan, the 2001 Plan, which
allowed for the granting of incentive and nonqualified stock
options for the purchase of common stock. The maximum number of
shares that may be awarded or sold under the 2001 Plan was
1,449,667 shares. Each option entitles the holder to purchase one
share of common stock at the specified option exercise price. The
exercise price of each incentive stock option granted must not be
less than the fair market value on the grant date. At the
discretion of management and with the approval of the Board of
Directors, the Company granted options under the 2001 Plan.
Management and the Board of Directors determined vesting periods
and expiration dates at the time of the grant. On August 2,
2011, the plan expired.
In August 2007, the Company adopted the 2007 Plan, which allows for
the grant of incentive stock options, non-statutory stock options,
stock appreciation rights, restricted stock, RSUs, performance
awards and bonus shares. The Board of Directors has appointed the
Compensation Committee to administer the plan. The Compensation
Committee determines the type of award to be granted, the number of
shares covered by the award, and the time when the award vests and
may be exercised.
The Company uses the Black-Scholes option pricing model to value
stock options issued after January 1, 2006. The Company uses a
three year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a
review of a peer group of companies, and expected exercise
behavior. The forfeiture rate is based on past history of forfeited
options. The compensation expense is allocated using the
straight-line method. For the three and nine months ended
September 30, 2015, the Company recorded $173,000 and $558,000
respectively, of stock option compensation expense. For the three
and nine months ended September 30, 2014, the Company recorded
$147,000 and $643,000 respectively, of stock compensation expense.
As of September 30, 2015, the Company has $1.4 million of
total unrecognized compensation expense related to non-vested
awards granted under the Company’s stock-based plans that it
expects to recognize over a weighted-average period of 2.7 years.
The Company accounts for options issued prior to January 1,
2006 under the intrinsic value method.
The following table summarizes the activity of the stock incentive
and equity plans as of September 30, 2015 and changes during
the nine months then ended:
Shares available for grant Number of options outstanding Weighted- exercise price Number of restricted stock and board shares issued Number of restricted stock units outstanding
At January 1, 2015 1,772,529 2,238,286 $ 10.31 140,653 134,731
Granted (563,839 ) 458,600 1.85 60,802 44,437
Exercised
— (5,692 ) 0.78
—
—
Cancelled/forfeited 307,410 (272,208 ) 11.02
— (46,452 )
At September 30, 2015 1,516,100 2,418,986 $ 8.64 201,455 132,716
The Company’s aggregate intrinsic value is calculated as the
difference between the exercise price of the underlying stock
options and the fair value of the Company’s common stock.
Based on the fair market value of the common stock at
September 30, 2015 and 2014, there was no intrinsic value of
the options outstanding and exercisable. The weighted average fair
value per share of options granted for the nine months ended
September 30, 2015 was $1.85 and the fair value of each option
grant was estimated at the date of grant using the Black-Scholes
option pricing model using an expected term of 5.5 years, risk-free
interest rates of 1.41 – 1.70%, expected volatility of 65%
and no dividend yield. The Company used an expected forfeiture rate
of 18.56%.
A summary of the Company’s non-vested options during the nine
month period ended September 30, 2015 is presented below:
Options Weighted- exercise price
Non-vested at January 1, 2015 628,733 $ 5.93
Granted 458,600 1.85
Vested (109,460 ) 6.73
Forfeited (120,219 ) 6.53
Non-vested at September 30, 2015 857,654 $ 3.56
For the three and nine months ended September 30, 2015 the
Company recorded $45,000 and $161,000, respectively, of RSU
expense. As of September 30, 2015, there was $368,000 of
unrecognized compensation expense related to the non-vested RSUs.
This expense is expected to be recognized over a weighted-average
period of 2.1 years.
A summary of the Company’s restricted stock units is as
follows:
RSUs outstanding
Weighted average price at time of grant Aggregate intrinsic value
Non-vested restricted stock units as of January 1, 2015 134,731 $ 5.41
Granted 44,437 4.36
Cancelled (46,452 ) 5.34
Non-vested at September 30, 2015 132,716 $ 5.08 $ 136,697
For the three and nine months ended September 30, 2015, the
Company recorded $74,000 and $220,000, respectively, of stock
compensation expense related to restricted stock. For the three and
nine months ended September 30, 2014, the Company recorded
$134,000 and $215,000, respectively, of stock compensation expense
related to restricted stock.
An analysis of restricted stock issued is as follows:
Non-vested restricted stock as of January 1, 2015 12,207
Granted 60,802
Vested (37,382 )
Non-vested restricted stock as of September 30, 2015 35,627</t>
  </si>
  <si>
    <t>Commitments and Contingencies</t>
  </si>
  <si>
    <t>Commitments and Contingencies Disclosure [Abstract]</t>
  </si>
  <si>
    <t>9. COMMITMENTS AND CONTINGENCIES
Purchase Commitments
The Company has entered into agreements for electricity and to
purchase equipment and components to construct furnaces. These
agreements will result in the Company purchasing electricity,
equipment or components for a total cost of approximately $1.9
million with deliveries occurring through December 2017.</t>
  </si>
  <si>
    <t>Income Taxes</t>
  </si>
  <si>
    <t>Income Tax Disclosure [Abstract]</t>
  </si>
  <si>
    <t>10. INCOME TAXES
The Company is subject to income taxes in the U.S. and Malaysia. On
a quarterly basis, the Company assesses the recoverability of
deferred tax assets and the need for a valuation allowance. Such
evaluations involve the application of significant judgment and
multiple factors, both positive and negative, are considered. For
the period ended September 30, 2015, a valuation allowance on
the U.S. deferred tax assets has been included in the 2015
forecasted effective tax rate. The Company is in a U.S.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4, a valuation allowance has been
recorded against the net U.S. deferred tax assets in order to
measure only the portion of the deferred tax assets that are more
likely than not to be realized based on the weight of all the
available evidence. At September 30, 2015, the Company
continues to be in a U.S. three year cumulative loss position;
therefore, until an appropriate level of profitability is attained,
the Company expects to maintain a full valuation allowance on its
U.S. net deferred tax assets. Any U.S.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During the three months ended September 30, 2015, the Company
determined that based on current market conditions and future
projected cash flows that it was not more likely than not to meet
the capital investment requirements for the second five year
Malaysia tax holiday. The Company recorded for the three and nine
months ended September 30, 2015, $18,000 of deferred tax
benefit. This amount creates a deferred tax asset in Malaysia of
$14,000 as of September 30, 2015 for timing differences
expected to reverse outside of the first five year tax holiday.
The tax provision for the three and nine months ended
September 30, 2015 is based on two separate estimated
effective tax rates, one for the U.S. and one for Malaysia. The
Company recorded for the three and nine months ended
September 30, 2015 a tax benefit of $663,000 and $576,000,
respectively for a worldwide effective tax rate of 1.4% and 0.9%,
respectively. For the three and nine months ended
September 30, 2015 the difference between the Company’s
effective tax rate and the U.S. federal 35% statutory rate and
state 6.2% (net of federal benefit) statutory rate was primarily
related to a U.S. valuation allowance, the long-lived asset
impairment, Malaysia tax rate change and profits recorded in the
Malaysia operation for which the Company has a tax holiday in
effect until the end of December 31, 2015.</t>
  </si>
  <si>
    <t>Credit Facility</t>
  </si>
  <si>
    <t>Debt Disclosure [Abstract]</t>
  </si>
  <si>
    <t>11. CREDIT FACILITY
On January 2, 2013, the Company entered into a three-year term
agreement with a bank to provide the Company with a senior secured
credit facility of up to $25.0 million. The agreement provides for
the Company to borrow up to 80% of the value of eligible accounts
receivable and up to 35% of the value of domestically held raw
material and finished goods inventory. Advances against inventory
are limited to the lesser of 40% of the aggregate outstanding
principal on the revolving line of credit and $10.0 million. The
Company has the option to borrow at an interest rate of LIBOR plus
2.75% or the Wall Street Journal prime rate plus 0.50%. If the
Company maintains liquidity of $20.0 million or greater with
the lending institution, then the borrowing interest rate options
are LIBOR plus 2.25% or the Wall Street Journal prime rate. There
is an unused revolving line facility fee of 0.375% per annum.
The facility is secured by a first priority interest in
substantially all of the Company’s personal property,
excluding intellectual property. The Company is required to
maintain an adjusted quick ratio of 1.40 to 1.00, maintain
operating and other deposit accounts with the bank or bank’s
affiliates of 25% of the Company’s total worldwide cash,
securities and investments, and the Company can pay dividends or
repurchase capital stock only with the bank’s consent during
the three year term. In August 2015, the Company entered into an
amendment agreement with the bank to extend the senior secured
facility through January 2, 2018. Under the new agreement,
advances against inventory are limited to the lesser of 45% of the
aggregate outstanding principal on the revolving line of credit and
$10.0 million and the rate on facility fee on the unused revolving
line was adjusted to 0.50% annum. All other terms and conditions
remain the same. For the nine months ended September 30, 2015,
the Company did not draw on this facility. For the three and nine
months ended September 30, 2015 the Company recorded $29,000
and $76,000, respectively, of interest expense on the unused
portion of the facility. For the three and nine months ended
September 30, 2014, the Company recorded $24,000 and $71,000,
respectively, of interest expense charged on the unused portion of
the facility.</t>
  </si>
  <si>
    <t>Subsequent Event</t>
  </si>
  <si>
    <t>Subsequent Events [Abstract]</t>
  </si>
  <si>
    <t>12. SUBSEQUENT EVENT
On April 30, 2015, Firerock Global Opportunity Fund LP filed a
complaint in the Northern District of Illinois asserting federal
securities claims against the Company, certain officers, its
directors and the underwriters in the Company’s
March 2014 stock offering (the “Complaint”). The
Complaint seeks as a remedy either money damages or rescission of
the March offering, plus attorneys’ fees. On October 29,
2015, after mediation and subsequent discussions, the parties
reached a settlement agreement in principle, which has not been
finalized or executed. The settlement agreement is expected to
include a release of all defendants, and dismissal of the case
against all defendants with prejudice. The Company recorded for the
three and nine months ended September 30, 2015, a general and
administrative expense of $900,000 which is the amount the Company
expects to contribute to the settlement. The Company anticipates
that the remaining costs of the settlement will be covered by
insurance. The proposed settlement remains subject to approval
by the United States District Court for the Northern District of
Illinois.</t>
  </si>
  <si>
    <t>Summary of Significant Accounting Policies (Policies)</t>
  </si>
  <si>
    <t>Principles of consolidation</t>
  </si>
  <si>
    <t>Principles of consolidation
The consolidated financial statements include the accounts of the
Company and its wholly owned subsidiaries, Rubicon Worldwide LLC
and Rubicon Sapphire Technology (Malaysia) SDN BHD. All
intercompany transactions and balances have been eliminated in
consolidation.</t>
  </si>
  <si>
    <t>Foreign currency translation and transactions</t>
  </si>
  <si>
    <t>Foreign currency translation and transactions
Rubicon Worldwide LLC’s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Worldwide LLC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
The Company invests available cash primarily in investment grade
commercial paper, FDIC guaranteed certificates of deposit, common
stock, corporate notes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in order to support its current operations,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
As of September 30, 2015, no impairment was recorded.</t>
  </si>
  <si>
    <t>Accounts receivable
The majority of the Company’s accounts receivable is due from
manufacturers serving the light-emitting diode (“LED”)
and optical systems and specialty electronics devices industries.
Credit is extended based on an evaluation of the customer’s
financial condition. Accounts receivable are due based on contract
terms and at stated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a customer’s balance is past due, the
customer’s current ability to pay and the condition of the
general economy and industry as a whole. The Company writes off
accounts receivable when they are deemed uncollectible, and such
write offs, net of payments received, are recorded as a reduction
to bad debt expense. The following table shows the activity of the
allowance for doubtful accounts:
September 30, 2015 December 31, 2014
(in
thousands)
Beginning balance $ 140 $ 50
Charges to costs and expenses 155 105
Accounts charged off, less recoveries 14 (15 )
Ending balance $ 309 $ 140</t>
  </si>
  <si>
    <t>Inventories
Inventories are valued at the lower of cost or market. Raw
materials cost is determined using the first-in, first-out method,
and work-in-process and finished goods costs are determined on a
weighted-average cost basis which includes materials, labor and
overhead. The Company reduces the carrying value of its inventories
for differences between the cost and the estimated net realizable
value, taking into account usage, expected demand, technological
obsolescence and other information. At times in 2015 and 2014, the
Company has accepted sales orders for core and wafer products at
prices lower than cost. Based on these sales prices, the Company
recorded for the nine months ended September 30, 2015, a lower
of cost or market adjustment which reduced inventory and increased
cost of goods sold by $1.1 million. For the three and nine months
ended September 30, 2014, the Company recorded a lower of cost
or market adjustment which reduced inventory and increased costs of
goods sold by $276,000 and $1.8 million, respectively. Inventories
are composed of the following:
September 30, 2015 December 31, 2014
(in
thousands)
Raw materials $ 10,210 $ 14,503
Work in progress 10,495 6,357
Finished goods 2,407 1,879
$ 23,112 $ 22,739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three and nine months ended
September 30, 2014, the Company determined it had inventory
that was excess or obsolete and recorded an adjustment which
reduced inventory and increased costs of goods sold by $1.8 million
and $2.2 million, respectively. The Company’s method of
estimating excess and obsolete inventory has remained consistent
for all periods presented.</t>
  </si>
  <si>
    <t>Property and equipment</t>
  </si>
  <si>
    <t>Property and equipment
Property and equipment consisted of the following:
September 30, 2015 December 31, 2014
(in
thousands)
Land and land improvements $ 4,133 $ 4,133
Buildings 26,097 32,482
Machinery, equipment and tooling 50,310 127,158
Leasehold improvements 7,141 7,640
Furniture and fixtures 901 961
Information systems 1,087 1,140
Construction in progress 1,201 3,734
Total cost 90,870 177,248
Accumulated depreciation and amortization (31,791 ) (69,572 )
Property and equipment, net $ 59,079 $ 107,676</t>
  </si>
  <si>
    <t>Revenue recognition</t>
  </si>
  <si>
    <t>Revenue recognition
Revenue recognized includes product sales and billings for costs
and fees for government contracts.
Product Sales
The Company recognizes revenue from product sales when earned.
Revenue is recognized when, and if, evidence of an arrangement is
obtained and the other criteria to support revenue recognition are
met, including:
• Persuasive evidence of an
arrangement exists.
• Title has passed and the product
has been delivered.
• The price is fixed or
determinable.
• Collection of the resulting
receivable is reasonably assured.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Company records research and development revenue on a gross basis
as costs are incurred, plus a portion of the fixed fee. For the
three and nine months ended September 30, 2015, $270,000 and
$556,000 of revenue was recorded, respectively, and for the three
and nine months ended September 30, 2014, $156,000 and
$553,000 of revenue was recorded, respectively. The total value of
the contract is $4.7 million, of which $3.9 million has been
recorded through September 30, 2015.
The Company does not provide maintenance or other services and it
does not have sales that involve multiple elements or
deliverables.</t>
  </si>
  <si>
    <t>Net income per common share</t>
  </si>
  <si>
    <t>Net income per common share
Basic net income per common share is computed by dividing net
income by the weighted-average number of common shares outstanding
during the period. Diluted net income per common share is computed
by dividing net income by the weighted-average number of diluted
common shares outstanding during the period. Diluted shares
outstanding are calculated by adding to the weighted-average shares
any outstanding stock options and warrants based on the treasury
stock method.
Diluted net loss per share is the same as basic net loss per share
for the three and nine months ended September 30, 2015 and
2014 because the effects of potentially dilutive securities are
anti-dilutive.
At September 30, 2015 and 2014, the Company had the following
anti-dilutive securities outstanding which were excluded from the
calculation of diluted net loss per share:
September 30, 2015 September 30, 2014
Warrants
— 117,522
Stock options 1,130 142,104
Total 1,130 259,626</t>
  </si>
  <si>
    <t>Other comprehensive loss</t>
  </si>
  <si>
    <t>Other comprehensive loss
Comprehensive loss is defined as the change in equity of a business
enterprise from transactions and other events from non-owner
sources. Comprehensive loss includes net earnings (loss) and other
non-owner changes in equity that bypass the statement of operations
and are reported in a separate component of equity. For the nine
months ended September 30, 2015 and for the twelve months
ended December 31, 2014, other comprehensive loss includes the
unrealized loss on investments and foreign currency translation
adjustments.
The following table summarizes the components of comprehensive
loss:
September 30, 2015 December 31, 2014
(in
thousands)
Reclassification of unrealized gain included in net loss $
— $ 388
Unrealized loss on investments (14 ) (415 )
Unrealized loss on currency translation (13 ) (16 )
Ending Balance $ (27 ) $ (43 )</t>
  </si>
  <si>
    <t>Recent accounting pronouncement</t>
  </si>
  <si>
    <t>Recent accounting pronouncement
In May 2014, the FASB issued Accounting Standards Update
No. 2015-14 (“ASU 2014-09”) Revenue from
Contracts with Customers Revenue from
Contracts with Customers (Topic 606): Deferral of the Effective
Date
In June 2014, the FASB issued ASU 2014-12,
Compensation—Stock Compensation (Topic 718): Accounting
for Share-Based Payments When the Terms of an Award Provide That a
Performance Target Could Be Achieved after the Requisite Service
Period
In August 2014, the FASB issued ASU 2014-15, Presentation of
Financial Statements—Going Concern (Subtopic 205-40):
Disclosure of Uncertainties about an Entity’s Ability to
Continue as a Going Concern
In April 2015, the FASB issued ASU 2015-03, Simplifying the
Presentation of Debt Issuance Costs . Presentation and Subsequent Measurement of Debt Issuance Costs
Associated with Line-of-Credit Arrangements</t>
  </si>
  <si>
    <t>Summary of Significant Accounting Policies (Tables)</t>
  </si>
  <si>
    <t>Activity of Allowance for Doubtful Accounts</t>
  </si>
  <si>
    <t>The following table shows the activity of the allowance for
doubtful accounts:
September 30, 2015 December 31, 2014
(in
thousands)
Beginning balance $ 140 $ 50
Charges to costs and expenses 155 105
Accounts charged off, less recoveries 14 (15 )
Ending balance $ 309 $ 140</t>
  </si>
  <si>
    <t>Inventories are composed of the following:
September 30, 2015 December 31, 2014
(in
thousands)
Raw materials $ 10,210 $ 14,503
Work in progress 10,495 6,357
Finished goods 2,407 1,879
$ 23,112 $ 22,739</t>
  </si>
  <si>
    <t>Property and Equipment</t>
  </si>
  <si>
    <t>Property and equipment consisted of the following:
September 30, 2015 December 31, 2014
(in
thousands)
Land and land improvements $ 4,133 $ 4,133
Buildings 26,097 32,482
Machinery, equipment and tooling 50,310 127,158
Leasehold improvements 7,141 7,640
Furniture and fixtures 901 961
Information systems 1,087 1,140
Construction in progress 1,201 3,734
Total cost 90,870 177,248
Accumulated depreciation and amortization (31,791 ) (69,572 )
Property and equipment, net $ 59,079 $ 107,676</t>
  </si>
  <si>
    <t>Anti-Dilutive Securities Excluded from Calculation of Diluted Net Loss Per Share</t>
  </si>
  <si>
    <t>At September 30, 2015 and 2014, the Company had the following
anti-dilutive securities outstanding which were excluded from the
calculation of diluted net loss per share:
September 30, 2015 September 30, 2014
Warrants
— 117,522
Stock options 1,130 142,104
Total 1,130 259,626</t>
  </si>
  <si>
    <t>Components of Comprehensive Loss</t>
  </si>
  <si>
    <t>The following table summarizes the components of comprehensive
loss:
September 30, 2015 December 31, 2014
(in
thousands)
Reclassification of unrealized gain included in net loss $
— $ 388
Unrealized loss on investments (14 ) (415 )
Unrealized loss on currency translation (13 ) (16 )
Ending Balance $ (27 ) $ (43 )</t>
  </si>
  <si>
    <t>Segment Information (Tables)</t>
  </si>
  <si>
    <t>Summary of Revenue by Geographic Region</t>
  </si>
  <si>
    <t>The following table summarizes revenue by geographic region:
Three months ended September 30, Nine months ended September 30,
2015 2014 2015 2014
(in
thousands) (in
thousands)
China $ 320 $ 2,851 $ 5,483 $ 16,721
Korea 1,267 794 3,253 4,843
Taiwan 305 1,747 3,218 7,780
Germany 1,629 199 3,270 470
United States 1,332 1,258 3,853 4,218
Israel 104 296 718 982
Australia 300 471 715 616
Japan 84 191 327 616
Other 5 229 525 527
Total Revenue $ 5,346 $ 8,036 $ 21,362 $ 36,773</t>
  </si>
  <si>
    <t>Summary of Revenue by Product Type</t>
  </si>
  <si>
    <t>The following table summarizes revenue by product type:
Three months ended September 30, Nine months ended September 30,
2015 2014 2015 2014
(in
thousands) (in
thousands)
Core $ 1,824 $ 4,183 $ 10,962 $ 25,111
Wafer 2,136 2,085 5,769 6,093
Optical 1,116 1,612 4,075 5,016
Research &amp; Development 270 156 556 553
Total Revenue $ 5,346 $ 8,036 $ 21,362 $ 36,773</t>
  </si>
  <si>
    <t>Summary of Assets by Geographic Region</t>
  </si>
  <si>
    <t>The following table summarizes assets by geographic region:
September 30, 2015 December 31, 2014
(in thousands)
United States $ 98,211 $ 156,105
Malaysia 30,705 38,765
Other 37 36
Total Assets $ 128,953 $ 194,906</t>
  </si>
  <si>
    <t>Investments (Tables)</t>
  </si>
  <si>
    <t>Amortized Cost and Gross Unrealized Gains and Losses on All Securities</t>
  </si>
  <si>
    <t>The following table presents the amortized cost and gross
unrealized gains and losses on all securities at September 30,
2015:
Amortized Cost Gross Unrealized Gains Gross Unrealized Losses Fair Value
(in
thousands)
Short-term Investments:
FDIC Guaranteed certificates of deposit $ 2,880 $ 2 $
— $ 2,882
Corporate Notes and Bonds 9,797
— 3 9,794
Total short-term investments $ 12,677 $ 2 $ 3 $ 12,676
The following table presents the amortized cost, and gross
unrealized gains and losses on all securities at December 31,
2014:
Amortized Cost Gross Unrealized Gains Gross Unrealized Losses Fair Value
(in
thousands)
Short-term Investments:
FDIC Guaranteed certificates of deposit $ 2,120 $
— $ 2 $ 2,118
Corporate Notes/Bonds 18,458
— 14 18,444
Total short-term investments $ 20,578 $
— $ 16 $ 20,562</t>
  </si>
  <si>
    <t>Summarized Financial Assets Measured at Fair Value on Recurring Basis</t>
  </si>
  <si>
    <t>The following table summarizes the Company’s financial assets
measured at fair value on a recurring basis as of
September 30, 2015:
Level 1 Level 2 Level 3 Total
(in
thousands)
Cash Equivalents:
Money market funds $ 18,912 $
— $
— $ 18,912
Investments:
Available-for-sales securities—current
FDIC Guaranteed certificates of deposit
— 2,882
— 2,882
Corporate notes/bonds
— 9,794
— 9,794
Total $ 18,912 $ 12,676 $
— $ 31,588
The following table summarizes the Company’s financial assets
measured at fair value on a recurring basis as of December 31,
2014:
Level 1 Level 2 Level 3 Total
(in
thousands)
Cash Equivalents:
Money market funds $ 21,963 $
— $
— $ 21,963
Investments:
Available-for-sales securities—current:
FDIC Guaranteed certificates of deposit
— 2,118
— 2,118
Corporate notes/bonds
— 18,444
— 18,444
Total $ 21,963 $ 20,562 $
— $ 42,525</t>
  </si>
  <si>
    <t>Stock Incentive Plans (Tables)</t>
  </si>
  <si>
    <t>Summary of Activity of Stock Incentive and Equity Plans</t>
  </si>
  <si>
    <t>The following table summarizes the activity of the stock incentive
and equity plans as of September 30, 2015 and changes during
the nine months then ended:
Shares available for grant Number of options outstanding Weighted- exercise price Number of restricted stock and board shares issued Number of restricted stock units outstanding
At January 1, 2015 1,772,529 2,238,286 $ 10.31 140,653 134,731
Granted (563,839 ) 458,600 1.85 60,802 44,437
Exercised
— (5,692 ) 0.78
—
—
Cancelled/forfeited 307,410 (272,208 ) 11.02
— (46,452 )
At September 30, 2015 1,516,100 2,418,986 $ 8.64 201,455 132,716</t>
  </si>
  <si>
    <t>Summary of Non-vested Options</t>
  </si>
  <si>
    <t>A summary of the Company’s non-vested options during the nine
month period ended September 30, 2015 is presented below:
Options Weighted- exercise price
Non-vested at January 1, 2015 628,733 $ 5.93
Granted 458,600 1.85
Vested (109,460 ) 6.73
Forfeited (120,219 ) 6.53
Non-vested at September 30, 2015 857,654 $ 3.56</t>
  </si>
  <si>
    <t>Restricted Stock Units [Member]</t>
  </si>
  <si>
    <t>Analysis of Restricted Stock Units Issued</t>
  </si>
  <si>
    <t>A summary of the Company’s restricted stock units is as
follows:
RSUs outstanding
Weighted average price at time of grant Aggregate intrinsic value
Non-vested restricted stock units as of January 1, 2015 134,731 $ 5.41
Granted 44,437 4.36
Cancelled (46,452 ) 5.34
Non-vested at September 30, 2015 132,716 $ 5.08 $ 136,697</t>
  </si>
  <si>
    <t>Restricted Stock [Member]</t>
  </si>
  <si>
    <t>An analysis of restricted stock issued is as follows:
Non-vested restricted stock as of January 1, 2015 12,207
Granted 60,802
Vested (37,382 )
Non-vested restricted stock as of September 30, 2015 35,627</t>
  </si>
  <si>
    <t>Summary of Significant Accounting Policies - Additional Information (Detail) - USD ($)</t>
  </si>
  <si>
    <t>Impairment of investments</t>
  </si>
  <si>
    <t>Based on these sales prices reduced inventory and increased cost of goods sold</t>
  </si>
  <si>
    <t>Reduced inventory and increased costs of goods sold</t>
  </si>
  <si>
    <t>Revenue recorded from government contract</t>
  </si>
  <si>
    <t>Total value of the contract</t>
  </si>
  <si>
    <t>Value of contract recorded</t>
  </si>
  <si>
    <t>Summary of Significant Accounting Policies - Activity of Allowance for Doubtful Accounts (Detail) - USD ($) $ in Thousands</t>
  </si>
  <si>
    <t>12 Months Ended</t>
  </si>
  <si>
    <t>Allowance for Doubtful Accounts Receivable [Roll Forward]</t>
  </si>
  <si>
    <t>Beginning balance</t>
  </si>
  <si>
    <t>Charges to costs and expenses</t>
  </si>
  <si>
    <t>Accounts charged off, less recoveries</t>
  </si>
  <si>
    <t>Ending balance</t>
  </si>
  <si>
    <t>Summary of Significant Accounting Policies - Inventories (Detail) - USD ($) $ in Thousands</t>
  </si>
  <si>
    <t>Inventory, Net [Abstract]</t>
  </si>
  <si>
    <t>Raw materials</t>
  </si>
  <si>
    <t>Work in progress</t>
  </si>
  <si>
    <t>Finished goods</t>
  </si>
  <si>
    <t>Summary of Significant Accounting Policies - Property and Equipment (Detail) - USD ($) $ in Thousands</t>
  </si>
  <si>
    <t>Property, Plant and Equipment [Line Items]</t>
  </si>
  <si>
    <t>Total cost</t>
  </si>
  <si>
    <t>Accumulated depreciation and amortization</t>
  </si>
  <si>
    <t>Land and Land Improvements [Member]</t>
  </si>
  <si>
    <t>Buildings [Member]</t>
  </si>
  <si>
    <t>Machinery, Equipment and Tooling [Member]</t>
  </si>
  <si>
    <t>Leasehold Improvements [Member]</t>
  </si>
  <si>
    <t>Furniture and Fixtures [Member]</t>
  </si>
  <si>
    <t>Information Systems [Member]</t>
  </si>
  <si>
    <t>Construction in Progress [Member]</t>
  </si>
  <si>
    <t>Summary of Significant Accounting Policies -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Stock Options [Member]</t>
  </si>
  <si>
    <t>Warrants [Member]</t>
  </si>
  <si>
    <t>Summary of Significant Accounting Policies - Components of Comprehensive Loss (Detail) - USD ($) $ in Thousands</t>
  </si>
  <si>
    <t>Other Comprehensive Income (Loss), Net of Tax [Abstract]</t>
  </si>
  <si>
    <t>Reclassification of unrealized gain included in net loss</t>
  </si>
  <si>
    <t>Unrealized loss on investments</t>
  </si>
  <si>
    <t>Unrealized loss on currency translation</t>
  </si>
  <si>
    <t>Ending Balance</t>
  </si>
  <si>
    <t>Asset Impairment Charges - Additional Information (Detail) - USD ($) $ in Thousands</t>
  </si>
  <si>
    <t>Property, Plant and Equipment [Abstract]</t>
  </si>
  <si>
    <t>Asset impairment charges</t>
  </si>
  <si>
    <t>Segment Information - Additional Information (Detail)</t>
  </si>
  <si>
    <t>Sep. 30, 2015Segment</t>
  </si>
  <si>
    <t>Number of reportable segment</t>
  </si>
  <si>
    <t>Segment Information - Summary of Revenue by Geographic Region (Detail) - USD ($) $ in Thousands</t>
  </si>
  <si>
    <t>Revenues from External Customers and Long-Lived Assets [Line Items]</t>
  </si>
  <si>
    <t>Total Revenue</t>
  </si>
  <si>
    <t>China [Member]</t>
  </si>
  <si>
    <t>Korea [Member]</t>
  </si>
  <si>
    <t>Taiwan [Member]</t>
  </si>
  <si>
    <t>Germany [Member]</t>
  </si>
  <si>
    <t>United States [Member]</t>
  </si>
  <si>
    <t>Israel [Member]</t>
  </si>
  <si>
    <t>Australia [Member]</t>
  </si>
  <si>
    <t>Japan [Member]</t>
  </si>
  <si>
    <t>Other [Member]</t>
  </si>
  <si>
    <t>Segment Information - Summary of Revenue by Product Type (Detail) - USD ($) $ in Thousands</t>
  </si>
  <si>
    <t>Product Information [Line Items]</t>
  </si>
  <si>
    <t>Core [Member]</t>
  </si>
  <si>
    <t>Wafer [Member]</t>
  </si>
  <si>
    <t>Optical [Member]</t>
  </si>
  <si>
    <t>Research &amp; Development [Member]</t>
  </si>
  <si>
    <t>Segment Information - Summary of Assets by Geographic Region (Detail) - USD ($) $ in Thousands</t>
  </si>
  <si>
    <t>Segment Reporting, Asset Reconciling Item [Line Items]</t>
  </si>
  <si>
    <t>Total Assets</t>
  </si>
  <si>
    <t>Malaysia [Member]</t>
  </si>
  <si>
    <t>Investments - Additional Information (Detail) - USD ($) $ in Thousands</t>
  </si>
  <si>
    <t>Schedule of Trading Securities and Other Trading Assets [Line Items]</t>
  </si>
  <si>
    <t>Time deposits of cash and cash equivalents</t>
  </si>
  <si>
    <t>FDIC Guaranteed Certificates of Deposit [Member]</t>
  </si>
  <si>
    <t>Corporate Notes/Bonds [Member]</t>
  </si>
  <si>
    <t>Investments - Amortized Cost and Gross Unrealized Gains and Losses on All Securities (Detail) - Short-term Investments [Member] - USD ($) $ in Thousands</t>
  </si>
  <si>
    <t>Schedule of Available-for-sale Securities [Line Items]</t>
  </si>
  <si>
    <t>Amortized Cost</t>
  </si>
  <si>
    <t>Gross Unrealized Gains</t>
  </si>
  <si>
    <t>Gross Unrealized Losses</t>
  </si>
  <si>
    <t>Fair Value</t>
  </si>
  <si>
    <t>Investments - Summarized Financial Assets Measured at Fair Value on Recurring Basis (Detail) - Recurring [Member] - USD ($) $ in Thousands</t>
  </si>
  <si>
    <t>Fair Value Assets And Liabilities Measured On Recurring Basis [Line Items]</t>
  </si>
  <si>
    <t>Available-for-sales securities - current</t>
  </si>
  <si>
    <t>Fair Value, Inputs, Level 1 [Member]</t>
  </si>
  <si>
    <t>Fair Value, Inputs, Level 2 [Member]</t>
  </si>
  <si>
    <t>Money Market Funds [Member]</t>
  </si>
  <si>
    <t>Cash Equivalents</t>
  </si>
  <si>
    <t>Money Market Funds [Member] | Fair Value, Inputs, Level 1 [Member]</t>
  </si>
  <si>
    <t>FDIC Guaranteed Certificates of Deposit [Member] | Fair Value, Inputs, Level 2 [Member]</t>
  </si>
  <si>
    <t>Corporate Notes/Bonds [Member] | Fair Value, Inputs, Level 2 [Member]</t>
  </si>
  <si>
    <t>Significant Customers - Additional Information (Detail) - Customer</t>
  </si>
  <si>
    <t>Revenue, Major Customer [Line Items]</t>
  </si>
  <si>
    <t>Number of significant customer</t>
  </si>
  <si>
    <t>Number of other customers accounted for more than 10% of revenue</t>
  </si>
  <si>
    <t>Trade receivables</t>
  </si>
  <si>
    <t>10.00%</t>
  </si>
  <si>
    <t>51.00%</t>
  </si>
  <si>
    <t>50.00%</t>
  </si>
  <si>
    <t>Customer One [Member] | Customer Concentration Risk [Member]</t>
  </si>
  <si>
    <t>30.00%</t>
  </si>
  <si>
    <t>22.00%</t>
  </si>
  <si>
    <t>18.00%</t>
  </si>
  <si>
    <t>23.00%</t>
  </si>
  <si>
    <t>Customer Two [Member] | Customer Concentration Risk [Member]</t>
  </si>
  <si>
    <t>13.00%</t>
  </si>
  <si>
    <t>15.00%</t>
  </si>
  <si>
    <t>12.00%</t>
  </si>
  <si>
    <t>Customer Three [Member] | Customer Concentration Risk [Member]</t>
  </si>
  <si>
    <t>All Other Customers [Member] | Customer Concentration Risk [Member] | Maximum [Member]</t>
  </si>
  <si>
    <t>Stockholders' Equity - Additional Information (Detail) - USD ($) $ / shares in Units, $ in Thousands</t>
  </si>
  <si>
    <t>Mar. 20, 2014</t>
  </si>
  <si>
    <t>Jan. 13, 2014</t>
  </si>
  <si>
    <t>Stockholders' Equity Note [Abstract]</t>
  </si>
  <si>
    <t>Common stock reserved for issuance upon exercise of outstanding common stock options and vesting of restricted stock units</t>
  </si>
  <si>
    <t>Common stock reserved for future grants of stock options</t>
  </si>
  <si>
    <t>Common stock reserved for future exercise of outstanding warrants</t>
  </si>
  <si>
    <t>Issue of common stock shares</t>
  </si>
  <si>
    <t>Number of shares sold pursuant to full exercise of underwriter's over allotment option</t>
  </si>
  <si>
    <t>Exercise price of shares</t>
  </si>
  <si>
    <t>Gross proceeds from public offering</t>
  </si>
  <si>
    <t>Net proceeds from public offering</t>
  </si>
  <si>
    <t>Underwriting of Discount and expense</t>
  </si>
  <si>
    <t>Estimated costs of public offering</t>
  </si>
  <si>
    <t>Common stock warrants outstanding</t>
  </si>
  <si>
    <t>Common stock warrants exercised</t>
  </si>
  <si>
    <t>Stock Incentive Plans - Additional Information (Detail) - USD ($)</t>
  </si>
  <si>
    <t>Aug. 02, 2011</t>
  </si>
  <si>
    <t>Share-based Compensation Arrangement by Share-based Payment Award [Line Items]</t>
  </si>
  <si>
    <t>Number of share of common stock purchased</t>
  </si>
  <si>
    <t>Stock compensation expense</t>
  </si>
  <si>
    <t>Unrecognized compensation expense related to non vested awards</t>
  </si>
  <si>
    <t>Stock-based plan expect to recognize weighted-average period</t>
  </si>
  <si>
    <t>2 years 8 months 12 days</t>
  </si>
  <si>
    <t>Historical stock price average, number of years considered</t>
  </si>
  <si>
    <t>3 years</t>
  </si>
  <si>
    <t>Intrinsic value of options outstanding</t>
  </si>
  <si>
    <t>Intrinsic value of options exercisable</t>
  </si>
  <si>
    <t>Weighted average fair value options granted</t>
  </si>
  <si>
    <t>Expected term</t>
  </si>
  <si>
    <t>5 years 6 months</t>
  </si>
  <si>
    <t>Risk-free interest rate, minimum</t>
  </si>
  <si>
    <t>1.41%</t>
  </si>
  <si>
    <t>Risk-free interest rate, maximum</t>
  </si>
  <si>
    <t>1.70%</t>
  </si>
  <si>
    <t>Expected volatility</t>
  </si>
  <si>
    <t>65.00%</t>
  </si>
  <si>
    <t>Dividend yield</t>
  </si>
  <si>
    <t>0.00%</t>
  </si>
  <si>
    <t>Expected forfeiture rate</t>
  </si>
  <si>
    <t>18.56%</t>
  </si>
  <si>
    <t>2 years 1 month 6 days</t>
  </si>
  <si>
    <t>2001 Plan [Member]</t>
  </si>
  <si>
    <t>Maximum number of shares awarded or sold</t>
  </si>
  <si>
    <t>Plan expiration date</t>
  </si>
  <si>
    <t>Aug. 2,
		2011</t>
  </si>
  <si>
    <t>Stock Incentive Plans - Summary of Activity of Stock Incentive and Equity Plans (Detail) - $ / shares</t>
  </si>
  <si>
    <t>Shares available for grant</t>
  </si>
  <si>
    <t>Shares available for grant, Beginning balance</t>
  </si>
  <si>
    <t>Shares available for grant, Granted</t>
  </si>
  <si>
    <t>Shares available for grant, Exercised</t>
  </si>
  <si>
    <t>Shares available for grant, Cancelled/forfeited</t>
  </si>
  <si>
    <t>Shares available for grant, Ending balance</t>
  </si>
  <si>
    <t>Number of options outstanding</t>
  </si>
  <si>
    <t>Number of options outstanding, Beginning balance</t>
  </si>
  <si>
    <t>Number of options outstanding, Granted</t>
  </si>
  <si>
    <t>Number of options outstanding, Exercised</t>
  </si>
  <si>
    <t>Number of options outstanding, Ending balance</t>
  </si>
  <si>
    <t>Weighted - average option exercise price</t>
  </si>
  <si>
    <t>Weighted - average option exercise price, Beginning balance</t>
  </si>
  <si>
    <t>Weighted - average option exercise price, Granted</t>
  </si>
  <si>
    <t>Weighted - average option exercise price, Exercised</t>
  </si>
  <si>
    <t>Weighted - average option exercise price, Ending balance</t>
  </si>
  <si>
    <t>Number of restricted stock and board shares issued</t>
  </si>
  <si>
    <t>Number of restricted stock shares issued, Beginning balance</t>
  </si>
  <si>
    <t>Number of restricted stock shares issued, Granted</t>
  </si>
  <si>
    <t>Number of restricted stock shares issued, Exercised</t>
  </si>
  <si>
    <t>Number of restricted stock shares issued, Ending balance</t>
  </si>
  <si>
    <t>Number of restricted stock units outstanding</t>
  </si>
  <si>
    <t>Number of restricted stock units outstanding, Beginning balance</t>
  </si>
  <si>
    <t>Number of restricted stock units outstanding, Granted</t>
  </si>
  <si>
    <t>Number of restricted stock units outstanding, Exercised</t>
  </si>
  <si>
    <t>Number of restricted stock units outstanding, Ending balance</t>
  </si>
  <si>
    <t>Stock Incentive Plans - Summary of Non-vested Options (Detail)</t>
  </si>
  <si>
    <t>Sep. 30, 2015$ / sharesshares</t>
  </si>
  <si>
    <t>Options</t>
  </si>
  <si>
    <t>Options, Granted | shares</t>
  </si>
  <si>
    <t>Weighted-average exercise price</t>
  </si>
  <si>
    <t>Weighted-average exercise price, Granted</t>
  </si>
  <si>
    <t>Weighted-average exercise price, Forfeited</t>
  </si>
  <si>
    <t>Non-vested Options [Member]</t>
  </si>
  <si>
    <t>Options, Non-vested, Beginning balance | shares</t>
  </si>
  <si>
    <t>Options, Vested | shares</t>
  </si>
  <si>
    <t>Options, Forfeited | shares</t>
  </si>
  <si>
    <t>Options, Non-vested, Ending balance | shares</t>
  </si>
  <si>
    <t>Weighted-average exercise price, Beginning balance</t>
  </si>
  <si>
    <t>Weighted-average exercise price, Vested</t>
  </si>
  <si>
    <t>Weighted-average exercise price, Ending balance</t>
  </si>
  <si>
    <t>Stock Incentive Plans - Summary of Restricted Stock Units (Detail) - Restricted Stock Units [Member]</t>
  </si>
  <si>
    <t>Sep. 30, 2015USD ($)$ / sharesshares</t>
  </si>
  <si>
    <t>Non-vested restricted stock, Beginning balance</t>
  </si>
  <si>
    <t>Granted</t>
  </si>
  <si>
    <t>Cancelled</t>
  </si>
  <si>
    <t>Non-vested restricted stock, Ending balance</t>
  </si>
  <si>
    <t>Weighted average price at time of grant, Beginning balance | $ / shares</t>
  </si>
  <si>
    <t>Weighted average price at time of grant, Granted | $ / shares</t>
  </si>
  <si>
    <t>Weighted-average exercise price, Cancelled | $ / shares</t>
  </si>
  <si>
    <t>Weighted average price at time of grant, Ending balance | $ / shares</t>
  </si>
  <si>
    <t>Aggregate intrinsic value, Ending balance | $</t>
  </si>
  <si>
    <t>Stock Incentive Plans - Analysis of Restricted Stock Units and Restricted Stock Issued (Detail) - Restricted Stock [Member]</t>
  </si>
  <si>
    <t>Sep. 30, 2015shares</t>
  </si>
  <si>
    <t>Vested</t>
  </si>
  <si>
    <t>Commitments and Contingencies - Additional Information (Detail) $ in Millions</t>
  </si>
  <si>
    <t>Sep. 30, 2015USD ($)</t>
  </si>
  <si>
    <t>Cost of purchasing equipment or components</t>
  </si>
  <si>
    <t>Income Taxes - Additional Information (Detail)</t>
  </si>
  <si>
    <t>Sep. 30, 2014USD ($)</t>
  </si>
  <si>
    <t>Sep. 30, 2015USD ($)TaxRate</t>
  </si>
  <si>
    <t>Investments, Owned, Federal Income Tax Note [Line Items]</t>
  </si>
  <si>
    <t>Deferred tax benefit</t>
  </si>
  <si>
    <t>Effective income tax rate</t>
  </si>
  <si>
    <t>1.40%</t>
  </si>
  <si>
    <t>0.90%</t>
  </si>
  <si>
    <t>U.S. federal statutory rate</t>
  </si>
  <si>
    <t>35.00%</t>
  </si>
  <si>
    <t>State (net of federal benefit) statutory rate</t>
  </si>
  <si>
    <t>6.20%</t>
  </si>
  <si>
    <t>Number of effective tax rates | TaxRate</t>
  </si>
  <si>
    <t>First Five Year Tax Holiday [Member]</t>
  </si>
  <si>
    <t>First Five Year Tax Holiday [Member] | Malaysia [Member]</t>
  </si>
  <si>
    <t>Deferred tax asset</t>
  </si>
  <si>
    <t>Income tax holiday period</t>
  </si>
  <si>
    <t>5 years</t>
  </si>
  <si>
    <t>Credit Facility - Additional Information (Detail) - USD ($)</t>
  </si>
  <si>
    <t>Jan. 02, 2013</t>
  </si>
  <si>
    <t>Aug. 31, 2015</t>
  </si>
  <si>
    <t>Term agreement of senior secured credit facility</t>
  </si>
  <si>
    <t>Amount of senior secured credit facility</t>
  </si>
  <si>
    <t>Percentage of eligible account receivable</t>
  </si>
  <si>
    <t>80.00%</t>
  </si>
  <si>
    <t>Percentage of domestically held raw material and finished goods inventory</t>
  </si>
  <si>
    <t>Percentage of advances against inventory</t>
  </si>
  <si>
    <t>40.00%</t>
  </si>
  <si>
    <t>45.00%</t>
  </si>
  <si>
    <t>Amount of aggregate outstanding principal on the revolving line of credit</t>
  </si>
  <si>
    <t>Option to borrow at an interest rate of LIBOR plus</t>
  </si>
  <si>
    <t>2.75%</t>
  </si>
  <si>
    <t>Option to borrow at an interest rate of Wall Street Journal prime rate plus</t>
  </si>
  <si>
    <t>0.50%</t>
  </si>
  <si>
    <t>Liquidity rate</t>
  </si>
  <si>
    <t>Borrowing interest rate options</t>
  </si>
  <si>
    <t>2.25%</t>
  </si>
  <si>
    <t>Percentage of unused revolving line facility fee</t>
  </si>
  <si>
    <t>0.375%</t>
  </si>
  <si>
    <t>Adjusted quick ratio</t>
  </si>
  <si>
    <t>Percentage of maintain operating and other deposit accounts</t>
  </si>
  <si>
    <t>25.00%</t>
  </si>
  <si>
    <t>Interest expense charged on the unused portion of the facility</t>
  </si>
  <si>
    <t>Subsequent Event - Additional Information (Detail) - USD ($)</t>
  </si>
  <si>
    <t>General and administrative expenses on settlement of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10172</v>
      </c>
    </row>
    <row spans="1:3" r="12">
      <c s="4" r="A12" t="s">
        <v>19</v>
      </c>
      <c s="4" r="B12" t="s">
        <v>20</v>
      </c>
    </row>
    <row spans="1:3" r="13">
      <c s="4" r="A13" t="s">
        <v>21</v>
      </c>
      <c s="4" r="B13" t="s">
        <v>22</v>
      </c>
    </row>
    <row spans="1:3" r="14">
      <c s="4" r="A14" t="s">
        <v>23</v>
      </c>
      <c s="5" r="C14" t="n">
        <v>26203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66</v>
      </c>
      <c s="2" r="B1" t="s">
        <v>1</v>
      </c>
    </row>
    <row spans="1:2" r="2">
      <c s="2" r="B2" t="s">
        <v>2</v>
      </c>
    </row>
    <row spans="1:2" r="3">
      <c s="3" r="A3" t="s">
        <v>134</v>
      </c>
    </row>
    <row spans="1:2" r="4">
      <c s="4" r="A4" t="s">
        <v>167</v>
      </c>
      <c s="4" r="B4" t="s">
        <v>168</v>
      </c>
    </row>
    <row spans="1:2" r="5">
      <c s="4" r="A5" t="s">
        <v>169</v>
      </c>
      <c s="4" r="B5" t="s">
        <v>170</v>
      </c>
    </row>
    <row spans="1:2" r="6">
      <c s="4" r="A6" t="s">
        <v>142</v>
      </c>
      <c s="4" r="B6" t="s">
        <v>171</v>
      </c>
    </row>
    <row spans="1:2" r="7">
      <c s="4" r="A7" t="s">
        <v>111</v>
      </c>
      <c s="4" r="B7" t="s">
        <v>172</v>
      </c>
    </row>
    <row spans="1:2" r="8">
      <c s="4" r="A8" t="s">
        <v>31</v>
      </c>
      <c s="4" r="B8" t="s">
        <v>173</v>
      </c>
    </row>
    <row spans="1:2" r="9">
      <c s="4" r="A9" t="s">
        <v>174</v>
      </c>
      <c s="4" r="B9" t="s">
        <v>175</v>
      </c>
    </row>
    <row spans="1:2" r="10">
      <c s="4" r="A10" t="s">
        <v>176</v>
      </c>
      <c s="4" r="B10" t="s">
        <v>177</v>
      </c>
    </row>
    <row spans="1:2" r="11">
      <c s="4" r="A11" t="s">
        <v>178</v>
      </c>
      <c s="4" r="B11" t="s">
        <v>179</v>
      </c>
    </row>
    <row spans="1:2" r="12">
      <c s="4" r="A12" t="s">
        <v>180</v>
      </c>
      <c s="4" r="B12" t="s">
        <v>181</v>
      </c>
    </row>
    <row spans="1:2" r="13">
      <c s="4" r="A13" t="s">
        <v>182</v>
      </c>
      <c s="4" r="B1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428</v>
      </c>
      <c s="7" r="C3" t="n">
        <v>24353</v>
      </c>
    </row>
    <row spans="1:3" r="4">
      <c s="4" r="A4" t="s">
        <v>28</v>
      </c>
      <c s="5" r="B4" t="n">
        <v>167</v>
      </c>
      <c s="5" r="C4" t="n">
        <v>183</v>
      </c>
    </row>
    <row spans="1:3" r="5">
      <c s="4" r="A5" t="s">
        <v>29</v>
      </c>
      <c s="5" r="B5" t="n">
        <v>12676</v>
      </c>
      <c s="5" r="C5" t="n">
        <v>20562</v>
      </c>
    </row>
    <row spans="1:3" r="6">
      <c s="4" r="A6" t="s">
        <v>30</v>
      </c>
      <c s="5" r="B6" t="n">
        <v>3276</v>
      </c>
      <c s="5" r="C6" t="n">
        <v>8323</v>
      </c>
    </row>
    <row spans="1:3" r="7">
      <c s="4" r="A7" t="s">
        <v>31</v>
      </c>
      <c s="5" r="B7" t="n">
        <v>23112</v>
      </c>
      <c s="5" r="C7" t="n">
        <v>22739</v>
      </c>
    </row>
    <row spans="1:3" r="8">
      <c s="4" r="A8" t="s">
        <v>32</v>
      </c>
      <c s="5" r="B8" t="n">
        <v>6660</v>
      </c>
      <c s="5" r="C8" t="n">
        <v>8208</v>
      </c>
    </row>
    <row spans="1:3" r="9">
      <c s="4" r="A9" t="s">
        <v>33</v>
      </c>
      <c s="5" r="B9" t="n">
        <v>1063</v>
      </c>
      <c s="5" r="C9" t="n">
        <v>1035</v>
      </c>
    </row>
    <row spans="1:3" r="10">
      <c s="4" r="A10" t="s">
        <v>34</v>
      </c>
      <c s="5" r="B10" t="n">
        <v>68382</v>
      </c>
      <c s="5" r="C10" t="n">
        <v>85403</v>
      </c>
    </row>
    <row spans="1:3" r="11">
      <c s="4" r="A11" t="s">
        <v>35</v>
      </c>
      <c s="5" r="B11" t="n">
        <v>59079</v>
      </c>
      <c s="5" r="C11" t="n">
        <v>107676</v>
      </c>
    </row>
    <row spans="1:3" r="12">
      <c s="4" r="A12" t="s">
        <v>36</v>
      </c>
      <c s="5" r="B12" t="n">
        <v>1492</v>
      </c>
      <c s="5" r="C12" t="n">
        <v>1827</v>
      </c>
    </row>
    <row spans="1:3" r="13">
      <c s="4" r="A13" t="s">
        <v>37</v>
      </c>
      <c s="5" r="B13" t="n">
        <v>128953</v>
      </c>
      <c s="5" r="C13" t="n">
        <v>194906</v>
      </c>
    </row>
    <row spans="1:3" r="14">
      <c s="3" r="A14" t="s">
        <v>38</v>
      </c>
    </row>
    <row spans="1:3" r="15">
      <c s="4" r="A15" t="s">
        <v>39</v>
      </c>
      <c s="5" r="B15" t="n">
        <v>2563</v>
      </c>
      <c s="5" r="C15" t="n">
        <v>3754</v>
      </c>
    </row>
    <row spans="1:3" r="16">
      <c s="4" r="A16" t="s">
        <v>40</v>
      </c>
      <c s="5" r="B16" t="n">
        <v>192</v>
      </c>
      <c s="5" r="C16" t="n">
        <v>514</v>
      </c>
    </row>
    <row spans="1:3" r="17">
      <c s="4" r="A17" t="s">
        <v>41</v>
      </c>
      <c s="5" r="B17" t="n">
        <v>1381</v>
      </c>
      <c s="5" r="C17" t="n">
        <v>925</v>
      </c>
    </row>
    <row spans="1:3" r="18">
      <c s="4" r="A18" t="s">
        <v>42</v>
      </c>
      <c s="5" r="B18" t="n">
        <v>200</v>
      </c>
      <c s="5" r="C18" t="n">
        <v>270</v>
      </c>
    </row>
    <row spans="1:3" r="19">
      <c s="4" r="A19" t="s">
        <v>43</v>
      </c>
      <c s="5" r="B19" t="n">
        <v>183</v>
      </c>
      <c s="5" r="C19" t="n">
        <v>280</v>
      </c>
    </row>
    <row spans="1:3" r="20">
      <c s="4" r="A20" t="s">
        <v>44</v>
      </c>
      <c s="5" r="B20" t="n">
        <v>37</v>
      </c>
      <c s="5" r="C20" t="n">
        <v>10</v>
      </c>
    </row>
    <row spans="1:3" r="21">
      <c s="4" r="A21" t="s">
        <v>45</v>
      </c>
      <c s="5" r="B21" t="n">
        <v>4556</v>
      </c>
      <c s="5" r="C21" t="n">
        <v>5753</v>
      </c>
    </row>
    <row spans="1:3" r="22">
      <c s="4" r="A22" t="s">
        <v>46</v>
      </c>
      <c s="5" r="B22" t="n">
        <v>9</v>
      </c>
      <c s="5" r="C22" t="n">
        <v>593</v>
      </c>
    </row>
    <row spans="1:3" r="23">
      <c s="4" r="A23" t="s">
        <v>47</v>
      </c>
      <c s="7" r="B23" t="n">
        <v>4565</v>
      </c>
      <c s="7" r="C23" t="n">
        <v>6346</v>
      </c>
    </row>
    <row spans="1:3" r="24">
      <c s="4" r="A24" t="s">
        <v>48</v>
      </c>
      <c s="4" r="B24" t="s">
        <v>49</v>
      </c>
      <c s="4" r="C24" t="s">
        <v>49</v>
      </c>
    </row>
    <row spans="1:3" r="25">
      <c s="3" r="A25" t="s">
        <v>50</v>
      </c>
    </row>
    <row spans="1:3" r="26">
      <c s="4" r="A26" t="s">
        <v>51</v>
      </c>
      <c s="4" r="B26" t="s">
        <v>49</v>
      </c>
      <c s="4" r="C26" t="s">
        <v>49</v>
      </c>
    </row>
    <row spans="1:3" r="27">
      <c s="4" r="A27" t="s">
        <v>52</v>
      </c>
      <c s="7" r="B27" t="n">
        <v>28</v>
      </c>
      <c s="7" r="C27" t="n">
        <v>28</v>
      </c>
    </row>
    <row spans="1:3" r="28">
      <c s="4" r="A28" t="s">
        <v>53</v>
      </c>
      <c s="5" r="B28" t="n">
        <v>373255</v>
      </c>
      <c s="5" r="C28" t="n">
        <v>372319</v>
      </c>
    </row>
    <row spans="1:3" r="29">
      <c s="4" r="A29" t="s">
        <v>54</v>
      </c>
      <c s="5" r="B29" t="n">
        <v>-12148</v>
      </c>
      <c s="5" r="C29" t="n">
        <v>-12148</v>
      </c>
    </row>
    <row spans="1:3" r="30">
      <c s="4" r="A30" t="s">
        <v>55</v>
      </c>
      <c s="5" r="B30" t="n">
        <v>-27</v>
      </c>
      <c s="5" r="C30" t="n">
        <v>-43</v>
      </c>
    </row>
    <row spans="1:3" r="31">
      <c s="4" r="A31" t="s">
        <v>56</v>
      </c>
      <c s="5" r="B31" t="n">
        <v>-236720</v>
      </c>
      <c s="5" r="C31" t="n">
        <v>-171596</v>
      </c>
    </row>
    <row spans="1:3" r="32">
      <c s="4" r="A32" t="s">
        <v>57</v>
      </c>
      <c s="5" r="B32" t="n">
        <v>124388</v>
      </c>
      <c s="5" r="C32" t="n">
        <v>188560</v>
      </c>
    </row>
    <row spans="1:3" r="33">
      <c s="4" r="A33" t="s">
        <v>58</v>
      </c>
      <c s="7" r="B33" t="n">
        <v>128953</v>
      </c>
      <c s="7" r="C33" t="n">
        <v>194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4</v>
      </c>
    </row>
    <row spans="1:2" r="4">
      <c s="4" r="A4" t="s">
        <v>185</v>
      </c>
      <c s="4" r="B4" t="s">
        <v>186</v>
      </c>
    </row>
    <row spans="1:2" r="5">
      <c s="4" r="A5" t="s">
        <v>31</v>
      </c>
      <c s="4" r="B5" t="s">
        <v>187</v>
      </c>
    </row>
    <row spans="1:2" r="6">
      <c s="4" r="A6" t="s">
        <v>188</v>
      </c>
      <c s="4" r="B6" t="s">
        <v>189</v>
      </c>
    </row>
    <row spans="1:2" r="7">
      <c s="4" r="A7" t="s">
        <v>190</v>
      </c>
      <c s="4" r="B7" t="s">
        <v>191</v>
      </c>
    </row>
    <row spans="1:2" r="8">
      <c s="4" r="A8" t="s">
        <v>192</v>
      </c>
      <c s="4" r="B8"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40</v>
      </c>
    </row>
    <row spans="1:2" r="4">
      <c s="4" r="A4" t="s">
        <v>195</v>
      </c>
      <c s="4" r="B4" t="s">
        <v>196</v>
      </c>
    </row>
    <row spans="1:2" r="5">
      <c s="4" r="A5" t="s">
        <v>197</v>
      </c>
      <c s="4" r="B5" t="s">
        <v>198</v>
      </c>
    </row>
    <row spans="1:2" r="6">
      <c s="4" r="A6" t="s">
        <v>199</v>
      </c>
      <c s="4" r="B6"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01</v>
      </c>
      <c s="2" r="B1" t="s">
        <v>1</v>
      </c>
    </row>
    <row spans="1:2" r="2">
      <c s="2" r="B2" t="s">
        <v>2</v>
      </c>
    </row>
    <row spans="1:2" r="3">
      <c s="3" r="A3" t="s">
        <v>143</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4" r="A3" t="s">
        <v>207</v>
      </c>
      <c s="4" r="B3" t="s">
        <v>208</v>
      </c>
    </row>
    <row spans="1:2" r="4">
      <c s="4" r="A4" t="s">
        <v>209</v>
      </c>
      <c s="4" r="B4" t="s">
        <v>210</v>
      </c>
    </row>
    <row spans="1:2" r="5">
      <c s="4" r="A5" t="s">
        <v>211</v>
      </c>
    </row>
    <row spans="1:2" r="6">
      <c s="4" r="A6" t="s">
        <v>212</v>
      </c>
      <c s="4" r="B6" t="s">
        <v>213</v>
      </c>
    </row>
    <row spans="1:2" r="7">
      <c s="4" r="A7" t="s">
        <v>214</v>
      </c>
    </row>
    <row spans="1:2" r="8">
      <c s="4" r="A8" t="s">
        <v>212</v>
      </c>
      <c s="4" r="B8"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6</v>
      </c>
      <c s="2" r="B1" t="s">
        <v>71</v>
      </c>
      <c s="2" r="D1" t="s">
        <v>1</v>
      </c>
    </row>
    <row spans="1:5" r="2">
      <c s="2" r="B2" t="s">
        <v>2</v>
      </c>
      <c s="2" r="C2" t="s">
        <v>72</v>
      </c>
      <c s="2" r="D2" t="s">
        <v>2</v>
      </c>
      <c s="2" r="E2" t="s">
        <v>72</v>
      </c>
    </row>
    <row spans="1:5" r="3">
      <c s="3" r="A3" t="s">
        <v>134</v>
      </c>
    </row>
    <row spans="1:5" r="4">
      <c s="4" r="A4" t="s">
        <v>217</v>
      </c>
      <c s="7" r="D4" t="n">
        <v>0</v>
      </c>
    </row>
    <row spans="1:5" r="5">
      <c s="4" r="A5" t="s">
        <v>218</v>
      </c>
      <c s="7" r="C5" t="n">
        <v>276000</v>
      </c>
      <c s="5" r="D5" t="n">
        <v>1100000</v>
      </c>
      <c s="7" r="E5" t="n">
        <v>1800000</v>
      </c>
    </row>
    <row spans="1:5" r="6">
      <c s="4" r="A6" t="s">
        <v>219</v>
      </c>
      <c s="5" r="C6" t="n">
        <v>1800000</v>
      </c>
      <c s="5" r="E6" t="n">
        <v>2200000</v>
      </c>
    </row>
    <row spans="1:5" r="7">
      <c s="4" r="A7" t="s">
        <v>220</v>
      </c>
      <c s="7" r="B7" t="n">
        <v>270000</v>
      </c>
      <c s="7" r="C7" t="n">
        <v>156000</v>
      </c>
      <c s="5" r="D7" t="n">
        <v>556000</v>
      </c>
      <c s="7" r="E7" t="n">
        <v>553000</v>
      </c>
    </row>
    <row spans="1:5" r="8">
      <c s="4" r="A8" t="s">
        <v>221</v>
      </c>
      <c s="7" r="B8" t="n">
        <v>4700000</v>
      </c>
      <c s="5" r="D8" t="n">
        <v>4700000</v>
      </c>
    </row>
    <row spans="1:5" r="9">
      <c s="4" r="A9" t="s">
        <v>222</v>
      </c>
      <c s="7" r="D9" t="n">
        <v>39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23</v>
      </c>
      <c s="2" r="B1" t="s">
        <v>1</v>
      </c>
      <c s="2" r="C1" t="s">
        <v>224</v>
      </c>
    </row>
    <row spans="1:3" r="2">
      <c s="2" r="B2" t="s">
        <v>2</v>
      </c>
      <c s="2" r="C2" t="s">
        <v>25</v>
      </c>
    </row>
    <row spans="1:3" r="3">
      <c s="3" r="A3" t="s">
        <v>225</v>
      </c>
    </row>
    <row spans="1:3" r="4">
      <c s="4" r="A4" t="s">
        <v>226</v>
      </c>
      <c s="7" r="B4" t="n">
        <v>140</v>
      </c>
      <c s="7" r="C4" t="n">
        <v>50</v>
      </c>
    </row>
    <row spans="1:3" r="5">
      <c s="4" r="A5" t="s">
        <v>227</v>
      </c>
      <c s="5" r="B5" t="n">
        <v>155</v>
      </c>
      <c s="5" r="C5" t="n">
        <v>105</v>
      </c>
    </row>
    <row spans="1:3" r="6">
      <c s="4" r="A6" t="s">
        <v>228</v>
      </c>
      <c s="5" r="B6" t="n">
        <v>14</v>
      </c>
      <c s="5" r="C6" t="n">
        <v>-15</v>
      </c>
    </row>
    <row spans="1:3" r="7">
      <c s="4" r="A7" t="s">
        <v>229</v>
      </c>
      <c s="7" r="B7" t="n">
        <v>309</v>
      </c>
      <c s="7" r="C7" t="n">
        <v>1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4" r="A3" t="s">
        <v>232</v>
      </c>
      <c s="7" r="B3" t="n">
        <v>10210</v>
      </c>
      <c s="7" r="C3" t="n">
        <v>14503</v>
      </c>
    </row>
    <row spans="1:3" r="4">
      <c s="4" r="A4" t="s">
        <v>233</v>
      </c>
      <c s="5" r="B4" t="n">
        <v>10495</v>
      </c>
      <c s="5" r="C4" t="n">
        <v>6357</v>
      </c>
    </row>
    <row spans="1:3" r="5">
      <c s="4" r="A5" t="s">
        <v>234</v>
      </c>
      <c s="5" r="B5" t="n">
        <v>2407</v>
      </c>
      <c s="5" r="C5" t="n">
        <v>1879</v>
      </c>
    </row>
    <row spans="1:3" r="6">
      <c s="4" r="A6" t="s">
        <v>31</v>
      </c>
      <c s="7" r="B6" t="n">
        <v>23112</v>
      </c>
      <c s="7" r="C6" t="n">
        <v>227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5</v>
      </c>
      <c s="2" r="B1" t="s">
        <v>2</v>
      </c>
      <c s="2" r="C1" t="s">
        <v>25</v>
      </c>
    </row>
    <row spans="1:3" r="2">
      <c s="3" r="A2" t="s">
        <v>236</v>
      </c>
    </row>
    <row spans="1:3" r="3">
      <c s="4" r="A3" t="s">
        <v>237</v>
      </c>
      <c s="7" r="B3" t="n">
        <v>90870</v>
      </c>
      <c s="7" r="C3" t="n">
        <v>177248</v>
      </c>
    </row>
    <row spans="1:3" r="4">
      <c s="4" r="A4" t="s">
        <v>238</v>
      </c>
      <c s="5" r="B4" t="n">
        <v>-31791</v>
      </c>
      <c s="5" r="C4" t="n">
        <v>-69572</v>
      </c>
    </row>
    <row spans="1:3" r="5">
      <c s="4" r="A5" t="s">
        <v>35</v>
      </c>
      <c s="5" r="B5" t="n">
        <v>59079</v>
      </c>
      <c s="5" r="C5" t="n">
        <v>107676</v>
      </c>
    </row>
    <row spans="1:3" r="6">
      <c s="4" r="A6" t="s">
        <v>239</v>
      </c>
    </row>
    <row spans="1:3" r="7">
      <c s="3" r="A7" t="s">
        <v>236</v>
      </c>
    </row>
    <row spans="1:3" r="8">
      <c s="4" r="A8" t="s">
        <v>237</v>
      </c>
      <c s="5" r="B8" t="n">
        <v>4133</v>
      </c>
      <c s="5" r="C8" t="n">
        <v>4133</v>
      </c>
    </row>
    <row spans="1:3" r="9">
      <c s="4" r="A9" t="s">
        <v>240</v>
      </c>
    </row>
    <row spans="1:3" r="10">
      <c s="3" r="A10" t="s">
        <v>236</v>
      </c>
    </row>
    <row spans="1:3" r="11">
      <c s="4" r="A11" t="s">
        <v>237</v>
      </c>
      <c s="5" r="B11" t="n">
        <v>26097</v>
      </c>
      <c s="5" r="C11" t="n">
        <v>32482</v>
      </c>
    </row>
    <row spans="1:3" r="12">
      <c s="4" r="A12" t="s">
        <v>241</v>
      </c>
    </row>
    <row spans="1:3" r="13">
      <c s="3" r="A13" t="s">
        <v>236</v>
      </c>
    </row>
    <row spans="1:3" r="14">
      <c s="4" r="A14" t="s">
        <v>237</v>
      </c>
      <c s="5" r="B14" t="n">
        <v>50310</v>
      </c>
      <c s="5" r="C14" t="n">
        <v>127158</v>
      </c>
    </row>
    <row spans="1:3" r="15">
      <c s="4" r="A15" t="s">
        <v>242</v>
      </c>
    </row>
    <row spans="1:3" r="16">
      <c s="3" r="A16" t="s">
        <v>236</v>
      </c>
    </row>
    <row spans="1:3" r="17">
      <c s="4" r="A17" t="s">
        <v>237</v>
      </c>
      <c s="5" r="B17" t="n">
        <v>7141</v>
      </c>
      <c s="5" r="C17" t="n">
        <v>7640</v>
      </c>
    </row>
    <row spans="1:3" r="18">
      <c s="4" r="A18" t="s">
        <v>243</v>
      </c>
    </row>
    <row spans="1:3" r="19">
      <c s="3" r="A19" t="s">
        <v>236</v>
      </c>
    </row>
    <row spans="1:3" r="20">
      <c s="4" r="A20" t="s">
        <v>237</v>
      </c>
      <c s="5" r="B20" t="n">
        <v>901</v>
      </c>
      <c s="5" r="C20" t="n">
        <v>961</v>
      </c>
    </row>
    <row spans="1:3" r="21">
      <c s="4" r="A21" t="s">
        <v>244</v>
      </c>
    </row>
    <row spans="1:3" r="22">
      <c s="3" r="A22" t="s">
        <v>236</v>
      </c>
    </row>
    <row spans="1:3" r="23">
      <c s="4" r="A23" t="s">
        <v>237</v>
      </c>
      <c s="5" r="B23" t="n">
        <v>1087</v>
      </c>
      <c s="5" r="C23" t="n">
        <v>1140</v>
      </c>
    </row>
    <row spans="1:3" r="24">
      <c s="4" r="A24" t="s">
        <v>245</v>
      </c>
    </row>
    <row spans="1:3" r="25">
      <c s="3" r="A25" t="s">
        <v>236</v>
      </c>
    </row>
    <row spans="1:3" r="26">
      <c s="4" r="A26" t="s">
        <v>237</v>
      </c>
      <c s="7" r="B26" t="n">
        <v>1201</v>
      </c>
      <c s="7" r="C26" t="n">
        <v>37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72</v>
      </c>
    </row>
    <row spans="1:3" r="3">
      <c s="3" r="A3" t="s">
        <v>247</v>
      </c>
    </row>
    <row spans="1:3" r="4">
      <c s="4" r="A4" t="s">
        <v>248</v>
      </c>
      <c s="5" r="B4" t="n">
        <v>1130</v>
      </c>
      <c s="5" r="C4" t="n">
        <v>259626</v>
      </c>
    </row>
    <row spans="1:3" r="5">
      <c s="4" r="A5" t="s">
        <v>249</v>
      </c>
    </row>
    <row spans="1:3" r="6">
      <c s="3" r="A6" t="s">
        <v>247</v>
      </c>
    </row>
    <row spans="1:3" r="7">
      <c s="4" r="A7" t="s">
        <v>248</v>
      </c>
      <c s="5" r="B7" t="n">
        <v>1130</v>
      </c>
      <c s="5" r="C7" t="n">
        <v>142104</v>
      </c>
    </row>
    <row spans="1:3" r="8">
      <c s="4" r="A8" t="s">
        <v>250</v>
      </c>
    </row>
    <row spans="1:3" r="9">
      <c s="3" r="A9" t="s">
        <v>247</v>
      </c>
    </row>
    <row spans="1:3" r="10">
      <c s="4" r="A10" t="s">
        <v>248</v>
      </c>
      <c s="5" r="C10" t="n">
        <v>1175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1</v>
      </c>
      <c s="2" r="B1" t="s">
        <v>1</v>
      </c>
      <c s="2" r="C1" t="s">
        <v>224</v>
      </c>
    </row>
    <row spans="1:3" r="2">
      <c s="2" r="B2" t="s">
        <v>2</v>
      </c>
      <c s="2" r="C2" t="s">
        <v>25</v>
      </c>
    </row>
    <row spans="1:3" r="3">
      <c s="3" r="A3" t="s">
        <v>252</v>
      </c>
    </row>
    <row spans="1:3" r="4">
      <c s="4" r="A4" t="s">
        <v>253</v>
      </c>
      <c s="7" r="C4" t="n">
        <v>388</v>
      </c>
    </row>
    <row spans="1:3" r="5">
      <c s="4" r="A5" t="s">
        <v>254</v>
      </c>
      <c s="7" r="B5" t="n">
        <v>-14</v>
      </c>
      <c s="5" r="C5" t="n">
        <v>-415</v>
      </c>
    </row>
    <row spans="1:3" r="6">
      <c s="4" r="A6" t="s">
        <v>255</v>
      </c>
      <c s="5" r="B6" t="n">
        <v>-13</v>
      </c>
      <c s="5" r="C6" t="n">
        <v>-16</v>
      </c>
    </row>
    <row spans="1:3" r="7">
      <c s="4" r="A7" t="s">
        <v>256</v>
      </c>
      <c s="7" r="B7" t="n">
        <v>-27</v>
      </c>
      <c s="7" r="C7" t="n">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25</v>
      </c>
    </row>
    <row spans="1:3" r="2">
      <c s="3" r="A2" t="s">
        <v>60</v>
      </c>
    </row>
    <row spans="1:3" r="3">
      <c s="4" r="A3" t="s">
        <v>61</v>
      </c>
      <c s="8" r="B3" t="n">
        <v>0.001</v>
      </c>
      <c s="8" r="C3" t="n">
        <v>0.001</v>
      </c>
    </row>
    <row spans="1:3" r="4">
      <c s="4" r="A4" t="s">
        <v>62</v>
      </c>
      <c s="5" r="B4" t="n">
        <v>5000000</v>
      </c>
      <c s="5" r="C4" t="n">
        <v>5000000</v>
      </c>
    </row>
    <row spans="1:3" r="5">
      <c s="4" r="A5" t="s">
        <v>63</v>
      </c>
      <c s="5" r="B5" t="n">
        <v>0</v>
      </c>
      <c s="5" r="C5" t="n">
        <v>0</v>
      </c>
    </row>
    <row spans="1:3" r="6">
      <c s="4" r="A6" t="s">
        <v>64</v>
      </c>
      <c s="5" r="B6" t="n">
        <v>0</v>
      </c>
      <c s="5" r="C6" t="n">
        <v>0</v>
      </c>
    </row>
    <row spans="1:3" r="7">
      <c s="4" r="A7" t="s">
        <v>65</v>
      </c>
      <c s="8" r="B7" t="n">
        <v>0.001</v>
      </c>
      <c s="8" r="C7" t="n">
        <v>0.001</v>
      </c>
    </row>
    <row spans="1:3" r="8">
      <c s="4" r="A8" t="s">
        <v>66</v>
      </c>
      <c s="5" r="B8" t="n">
        <v>40000000</v>
      </c>
      <c s="5" r="C8" t="n">
        <v>40000000</v>
      </c>
    </row>
    <row spans="1:3" r="9">
      <c s="4" r="A9" t="s">
        <v>67</v>
      </c>
      <c s="5" r="B9" t="n">
        <v>27978379</v>
      </c>
      <c s="5" r="C9" t="n">
        <v>27913788</v>
      </c>
    </row>
    <row spans="1:3" r="10">
      <c s="4" r="A10" t="s">
        <v>68</v>
      </c>
      <c s="5" r="B10" t="n">
        <v>26203535</v>
      </c>
      <c s="5" r="C10" t="n">
        <v>26138944</v>
      </c>
    </row>
    <row spans="1:3" r="11">
      <c s="4" r="A11" t="s">
        <v>69</v>
      </c>
      <c s="5" r="B11" t="n">
        <v>1774844</v>
      </c>
      <c s="5" r="C11" t="n">
        <v>1774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7</v>
      </c>
      <c s="2" r="B1" t="s">
        <v>71</v>
      </c>
      <c s="2" r="C1" t="s">
        <v>1</v>
      </c>
    </row>
    <row spans="1:3" r="2">
      <c s="2" r="B2" t="s">
        <v>2</v>
      </c>
      <c s="2" r="C2" t="s">
        <v>2</v>
      </c>
    </row>
    <row spans="1:3" r="3">
      <c s="3" r="A3" t="s">
        <v>258</v>
      </c>
    </row>
    <row spans="1:3" r="4">
      <c s="4" r="A4" t="s">
        <v>259</v>
      </c>
      <c s="7" r="B4" t="n">
        <v>39597</v>
      </c>
      <c s="7" r="C4" t="n">
        <v>395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260</v>
      </c>
      <c s="2" r="B1" t="s">
        <v>1</v>
      </c>
    </row>
    <row spans="1:2" r="2">
      <c s="2" r="B2" t="s">
        <v>261</v>
      </c>
    </row>
    <row spans="1:2" r="3">
      <c s="3" r="A3" t="s">
        <v>140</v>
      </c>
    </row>
    <row spans="1:2" r="4">
      <c s="4" r="A4" t="s">
        <v>262</v>
      </c>
      <c s="5"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v>
      </c>
      <c s="2" r="B1" t="s">
        <v>71</v>
      </c>
      <c s="2" r="D1" t="s">
        <v>1</v>
      </c>
    </row>
    <row spans="1:5" r="2">
      <c s="2" r="B2" t="s">
        <v>2</v>
      </c>
      <c s="2" r="C2" t="s">
        <v>72</v>
      </c>
      <c s="2" r="D2" t="s">
        <v>2</v>
      </c>
      <c s="2" r="E2" t="s">
        <v>72</v>
      </c>
    </row>
    <row spans="1:5" r="3">
      <c s="3" r="A3" t="s">
        <v>264</v>
      </c>
    </row>
    <row spans="1:5" r="4">
      <c s="4" r="A4" t="s">
        <v>265</v>
      </c>
      <c s="7" r="B4" t="n">
        <v>5346</v>
      </c>
      <c s="7" r="C4" t="n">
        <v>8036</v>
      </c>
      <c s="7" r="D4" t="n">
        <v>21362</v>
      </c>
      <c s="7" r="E4" t="n">
        <v>36773</v>
      </c>
    </row>
    <row spans="1:5" r="5">
      <c s="4" r="A5" t="s">
        <v>266</v>
      </c>
    </row>
    <row spans="1:5" r="6">
      <c s="3" r="A6" t="s">
        <v>264</v>
      </c>
    </row>
    <row spans="1:5" r="7">
      <c s="4" r="A7" t="s">
        <v>265</v>
      </c>
      <c s="5" r="B7" t="n">
        <v>320</v>
      </c>
      <c s="5" r="C7" t="n">
        <v>2851</v>
      </c>
      <c s="5" r="D7" t="n">
        <v>5483</v>
      </c>
      <c s="5" r="E7" t="n">
        <v>16721</v>
      </c>
    </row>
    <row spans="1:5" r="8">
      <c s="4" r="A8" t="s">
        <v>267</v>
      </c>
    </row>
    <row spans="1:5" r="9">
      <c s="3" r="A9" t="s">
        <v>264</v>
      </c>
    </row>
    <row spans="1:5" r="10">
      <c s="4" r="A10" t="s">
        <v>265</v>
      </c>
      <c s="5" r="B10" t="n">
        <v>1267</v>
      </c>
      <c s="5" r="C10" t="n">
        <v>794</v>
      </c>
      <c s="5" r="D10" t="n">
        <v>3253</v>
      </c>
      <c s="5" r="E10" t="n">
        <v>4843</v>
      </c>
    </row>
    <row spans="1:5" r="11">
      <c s="4" r="A11" t="s">
        <v>268</v>
      </c>
    </row>
    <row spans="1:5" r="12">
      <c s="3" r="A12" t="s">
        <v>264</v>
      </c>
    </row>
    <row spans="1:5" r="13">
      <c s="4" r="A13" t="s">
        <v>265</v>
      </c>
      <c s="5" r="B13" t="n">
        <v>305</v>
      </c>
      <c s="5" r="C13" t="n">
        <v>1747</v>
      </c>
      <c s="5" r="D13" t="n">
        <v>3218</v>
      </c>
      <c s="5" r="E13" t="n">
        <v>7780</v>
      </c>
    </row>
    <row spans="1:5" r="14">
      <c s="4" r="A14" t="s">
        <v>269</v>
      </c>
    </row>
    <row spans="1:5" r="15">
      <c s="3" r="A15" t="s">
        <v>264</v>
      </c>
    </row>
    <row spans="1:5" r="16">
      <c s="4" r="A16" t="s">
        <v>265</v>
      </c>
      <c s="5" r="B16" t="n">
        <v>1629</v>
      </c>
      <c s="5" r="C16" t="n">
        <v>199</v>
      </c>
      <c s="5" r="D16" t="n">
        <v>3270</v>
      </c>
      <c s="5" r="E16" t="n">
        <v>470</v>
      </c>
    </row>
    <row spans="1:5" r="17">
      <c s="4" r="A17" t="s">
        <v>270</v>
      </c>
    </row>
    <row spans="1:5" r="18">
      <c s="3" r="A18" t="s">
        <v>264</v>
      </c>
    </row>
    <row spans="1:5" r="19">
      <c s="4" r="A19" t="s">
        <v>265</v>
      </c>
      <c s="5" r="B19" t="n">
        <v>1332</v>
      </c>
      <c s="5" r="C19" t="n">
        <v>1258</v>
      </c>
      <c s="5" r="D19" t="n">
        <v>3853</v>
      </c>
      <c s="5" r="E19" t="n">
        <v>4218</v>
      </c>
    </row>
    <row spans="1:5" r="20">
      <c s="4" r="A20" t="s">
        <v>271</v>
      </c>
    </row>
    <row spans="1:5" r="21">
      <c s="3" r="A21" t="s">
        <v>264</v>
      </c>
    </row>
    <row spans="1:5" r="22">
      <c s="4" r="A22" t="s">
        <v>265</v>
      </c>
      <c s="5" r="B22" t="n">
        <v>104</v>
      </c>
      <c s="5" r="C22" t="n">
        <v>296</v>
      </c>
      <c s="5" r="D22" t="n">
        <v>718</v>
      </c>
      <c s="5" r="E22" t="n">
        <v>982</v>
      </c>
    </row>
    <row spans="1:5" r="23">
      <c s="4" r="A23" t="s">
        <v>272</v>
      </c>
    </row>
    <row spans="1:5" r="24">
      <c s="3" r="A24" t="s">
        <v>264</v>
      </c>
    </row>
    <row spans="1:5" r="25">
      <c s="4" r="A25" t="s">
        <v>265</v>
      </c>
      <c s="5" r="B25" t="n">
        <v>300</v>
      </c>
      <c s="5" r="C25" t="n">
        <v>471</v>
      </c>
      <c s="5" r="D25" t="n">
        <v>715</v>
      </c>
      <c s="5" r="E25" t="n">
        <v>616</v>
      </c>
    </row>
    <row spans="1:5" r="26">
      <c s="4" r="A26" t="s">
        <v>273</v>
      </c>
    </row>
    <row spans="1:5" r="27">
      <c s="3" r="A27" t="s">
        <v>264</v>
      </c>
    </row>
    <row spans="1:5" r="28">
      <c s="4" r="A28" t="s">
        <v>265</v>
      </c>
      <c s="5" r="B28" t="n">
        <v>84</v>
      </c>
      <c s="5" r="C28" t="n">
        <v>191</v>
      </c>
      <c s="5" r="D28" t="n">
        <v>327</v>
      </c>
      <c s="5" r="E28" t="n">
        <v>616</v>
      </c>
    </row>
    <row spans="1:5" r="29">
      <c s="4" r="A29" t="s">
        <v>274</v>
      </c>
    </row>
    <row spans="1:5" r="30">
      <c s="3" r="A30" t="s">
        <v>264</v>
      </c>
    </row>
    <row spans="1:5" r="31">
      <c s="4" r="A31" t="s">
        <v>265</v>
      </c>
      <c s="7" r="B31" t="n">
        <v>5</v>
      </c>
      <c s="7" r="C31" t="n">
        <v>229</v>
      </c>
      <c s="7" r="D31" t="n">
        <v>525</v>
      </c>
      <c s="7" r="E31" t="n">
        <v>5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5</v>
      </c>
      <c s="2" r="B1" t="s">
        <v>71</v>
      </c>
      <c s="2" r="D1" t="s">
        <v>1</v>
      </c>
    </row>
    <row spans="1:5" r="2">
      <c s="2" r="B2" t="s">
        <v>2</v>
      </c>
      <c s="2" r="C2" t="s">
        <v>72</v>
      </c>
      <c s="2" r="D2" t="s">
        <v>2</v>
      </c>
      <c s="2" r="E2" t="s">
        <v>72</v>
      </c>
    </row>
    <row spans="1:5" r="3">
      <c s="3" r="A3" t="s">
        <v>276</v>
      </c>
    </row>
    <row spans="1:5" r="4">
      <c s="4" r="A4" t="s">
        <v>265</v>
      </c>
      <c s="7" r="B4" t="n">
        <v>5346</v>
      </c>
      <c s="7" r="C4" t="n">
        <v>8036</v>
      </c>
      <c s="7" r="D4" t="n">
        <v>21362</v>
      </c>
      <c s="7" r="E4" t="n">
        <v>36773</v>
      </c>
    </row>
    <row spans="1:5" r="5">
      <c s="4" r="A5" t="s">
        <v>277</v>
      </c>
    </row>
    <row spans="1:5" r="6">
      <c s="3" r="A6" t="s">
        <v>276</v>
      </c>
    </row>
    <row spans="1:5" r="7">
      <c s="4" r="A7" t="s">
        <v>265</v>
      </c>
      <c s="5" r="B7" t="n">
        <v>1824</v>
      </c>
      <c s="5" r="C7" t="n">
        <v>4183</v>
      </c>
      <c s="5" r="D7" t="n">
        <v>10962</v>
      </c>
      <c s="5" r="E7" t="n">
        <v>25111</v>
      </c>
    </row>
    <row spans="1:5" r="8">
      <c s="4" r="A8" t="s">
        <v>278</v>
      </c>
    </row>
    <row spans="1:5" r="9">
      <c s="3" r="A9" t="s">
        <v>276</v>
      </c>
    </row>
    <row spans="1:5" r="10">
      <c s="4" r="A10" t="s">
        <v>265</v>
      </c>
      <c s="5" r="B10" t="n">
        <v>2136</v>
      </c>
      <c s="5" r="C10" t="n">
        <v>2085</v>
      </c>
      <c s="5" r="D10" t="n">
        <v>5769</v>
      </c>
      <c s="5" r="E10" t="n">
        <v>6093</v>
      </c>
    </row>
    <row spans="1:5" r="11">
      <c s="4" r="A11" t="s">
        <v>279</v>
      </c>
    </row>
    <row spans="1:5" r="12">
      <c s="3" r="A12" t="s">
        <v>276</v>
      </c>
    </row>
    <row spans="1:5" r="13">
      <c s="4" r="A13" t="s">
        <v>265</v>
      </c>
      <c s="5" r="B13" t="n">
        <v>1116</v>
      </c>
      <c s="5" r="C13" t="n">
        <v>1612</v>
      </c>
      <c s="5" r="D13" t="n">
        <v>4075</v>
      </c>
      <c s="5" r="E13" t="n">
        <v>5016</v>
      </c>
    </row>
    <row spans="1:5" r="14">
      <c s="4" r="A14" t="s">
        <v>280</v>
      </c>
    </row>
    <row spans="1:5" r="15">
      <c s="3" r="A15" t="s">
        <v>276</v>
      </c>
    </row>
    <row spans="1:5" r="16">
      <c s="4" r="A16" t="s">
        <v>265</v>
      </c>
      <c s="7" r="B16" t="n">
        <v>270</v>
      </c>
      <c s="7" r="C16" t="n">
        <v>156</v>
      </c>
      <c s="7" r="D16" t="n">
        <v>556</v>
      </c>
      <c s="7" r="E16" t="n">
        <v>5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v>
      </c>
      <c s="2" r="C1" t="s">
        <v>25</v>
      </c>
    </row>
    <row spans="1:3" r="2">
      <c s="3" r="A2" t="s">
        <v>282</v>
      </c>
    </row>
    <row spans="1:3" r="3">
      <c s="4" r="A3" t="s">
        <v>283</v>
      </c>
      <c s="7" r="B3" t="n">
        <v>128953</v>
      </c>
      <c s="7" r="C3" t="n">
        <v>194906</v>
      </c>
    </row>
    <row spans="1:3" r="4">
      <c s="4" r="A4" t="s">
        <v>270</v>
      </c>
    </row>
    <row spans="1:3" r="5">
      <c s="3" r="A5" t="s">
        <v>282</v>
      </c>
    </row>
    <row spans="1:3" r="6">
      <c s="4" r="A6" t="s">
        <v>283</v>
      </c>
      <c s="5" r="B6" t="n">
        <v>98211</v>
      </c>
      <c s="5" r="C6" t="n">
        <v>156105</v>
      </c>
    </row>
    <row spans="1:3" r="7">
      <c s="4" r="A7" t="s">
        <v>284</v>
      </c>
    </row>
    <row spans="1:3" r="8">
      <c s="3" r="A8" t="s">
        <v>282</v>
      </c>
    </row>
    <row spans="1:3" r="9">
      <c s="4" r="A9" t="s">
        <v>283</v>
      </c>
      <c s="5" r="B9" t="n">
        <v>30705</v>
      </c>
      <c s="5" r="C9" t="n">
        <v>38765</v>
      </c>
    </row>
    <row spans="1:3" r="10">
      <c s="4" r="A10" t="s">
        <v>274</v>
      </c>
    </row>
    <row spans="1:3" r="11">
      <c s="3" r="A11" t="s">
        <v>282</v>
      </c>
    </row>
    <row spans="1:3" r="12">
      <c s="4" r="A12" t="s">
        <v>283</v>
      </c>
      <c s="7" r="B12" t="n">
        <v>37</v>
      </c>
      <c s="7" r="C12" t="n">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85</v>
      </c>
      <c s="2" r="B1" t="s">
        <v>2</v>
      </c>
      <c s="2" r="C1" t="s">
        <v>25</v>
      </c>
    </row>
    <row spans="1:3" r="2">
      <c s="3" r="A2" t="s">
        <v>286</v>
      </c>
    </row>
    <row spans="1:3" r="3">
      <c s="4" r="A3" t="s">
        <v>29</v>
      </c>
      <c s="7" r="B3" t="n">
        <v>12676</v>
      </c>
      <c s="7" r="C3" t="n">
        <v>20562</v>
      </c>
    </row>
    <row spans="1:3" r="4">
      <c s="4" r="A4" t="s">
        <v>287</v>
      </c>
      <c s="5" r="B4" t="n">
        <v>2500</v>
      </c>
      <c s="7" r="C4" t="n">
        <v>2400</v>
      </c>
    </row>
    <row spans="1:3" r="5">
      <c s="4" r="A5" t="s">
        <v>288</v>
      </c>
    </row>
    <row spans="1:3" r="6">
      <c s="3" r="A6" t="s">
        <v>286</v>
      </c>
    </row>
    <row spans="1:3" r="7">
      <c s="4" r="A7" t="s">
        <v>29</v>
      </c>
      <c s="5" r="B7" t="n">
        <v>2900</v>
      </c>
    </row>
    <row spans="1:3" r="8">
      <c s="4" r="A8" t="s">
        <v>289</v>
      </c>
    </row>
    <row spans="1:3" r="9">
      <c s="3" r="A9" t="s">
        <v>286</v>
      </c>
    </row>
    <row spans="1:3" r="10">
      <c s="4" r="A10" t="s">
        <v>29</v>
      </c>
      <c s="7" r="B10" t="n">
        <v>9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5</v>
      </c>
    </row>
    <row spans="1:3" r="2">
      <c s="3" r="A2" t="s">
        <v>291</v>
      </c>
    </row>
    <row spans="1:3" r="3">
      <c s="4" r="A3" t="s">
        <v>292</v>
      </c>
      <c s="7" r="B3" t="n">
        <v>12677</v>
      </c>
      <c s="7" r="C3" t="n">
        <v>20578</v>
      </c>
    </row>
    <row spans="1:3" r="4">
      <c s="4" r="A4" t="s">
        <v>293</v>
      </c>
      <c s="5" r="B4" t="n">
        <v>2</v>
      </c>
    </row>
    <row spans="1:3" r="5">
      <c s="4" r="A5" t="s">
        <v>294</v>
      </c>
      <c s="5" r="B5" t="n">
        <v>3</v>
      </c>
      <c s="5" r="C5" t="n">
        <v>16</v>
      </c>
    </row>
    <row spans="1:3" r="6">
      <c s="4" r="A6" t="s">
        <v>295</v>
      </c>
      <c s="5" r="B6" t="n">
        <v>12676</v>
      </c>
      <c s="5" r="C6" t="n">
        <v>20562</v>
      </c>
    </row>
    <row spans="1:3" r="7">
      <c s="4" r="A7" t="s">
        <v>288</v>
      </c>
    </row>
    <row spans="1:3" r="8">
      <c s="3" r="A8" t="s">
        <v>291</v>
      </c>
    </row>
    <row spans="1:3" r="9">
      <c s="4" r="A9" t="s">
        <v>292</v>
      </c>
      <c s="5" r="B9" t="n">
        <v>2880</v>
      </c>
      <c s="5" r="C9" t="n">
        <v>2120</v>
      </c>
    </row>
    <row spans="1:3" r="10">
      <c s="4" r="A10" t="s">
        <v>293</v>
      </c>
      <c s="5" r="B10" t="n">
        <v>2</v>
      </c>
    </row>
    <row spans="1:3" r="11">
      <c s="4" r="A11" t="s">
        <v>294</v>
      </c>
      <c s="5" r="C11" t="n">
        <v>2</v>
      </c>
    </row>
    <row spans="1:3" r="12">
      <c s="4" r="A12" t="s">
        <v>295</v>
      </c>
      <c s="5" r="B12" t="n">
        <v>2882</v>
      </c>
      <c s="5" r="C12" t="n">
        <v>2118</v>
      </c>
    </row>
    <row spans="1:3" r="13">
      <c s="4" r="A13" t="s">
        <v>289</v>
      </c>
    </row>
    <row spans="1:3" r="14">
      <c s="3" r="A14" t="s">
        <v>291</v>
      </c>
    </row>
    <row spans="1:3" r="15">
      <c s="4" r="A15" t="s">
        <v>292</v>
      </c>
      <c s="5" r="B15" t="n">
        <v>9797</v>
      </c>
      <c s="5" r="C15" t="n">
        <v>18458</v>
      </c>
    </row>
    <row spans="1:3" r="16">
      <c s="4" r="A16" t="s">
        <v>294</v>
      </c>
      <c s="5" r="B16" t="n">
        <v>3</v>
      </c>
      <c s="5" r="C16" t="n">
        <v>14</v>
      </c>
    </row>
    <row spans="1:3" r="17">
      <c s="4" r="A17" t="s">
        <v>295</v>
      </c>
      <c s="7" r="B17" t="n">
        <v>9794</v>
      </c>
      <c s="7" r="C17" t="n">
        <v>184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297</v>
      </c>
    </row>
    <row spans="1:3" r="3">
      <c s="4" r="A3" t="s">
        <v>298</v>
      </c>
      <c s="7" r="B3" t="n">
        <v>31588</v>
      </c>
      <c s="7" r="C3" t="n">
        <v>42525</v>
      </c>
    </row>
    <row spans="1:3" r="4">
      <c s="4" r="A4" t="s">
        <v>299</v>
      </c>
    </row>
    <row spans="1:3" r="5">
      <c s="3" r="A5" t="s">
        <v>297</v>
      </c>
    </row>
    <row spans="1:3" r="6">
      <c s="4" r="A6" t="s">
        <v>298</v>
      </c>
      <c s="5" r="B6" t="n">
        <v>18912</v>
      </c>
      <c s="5" r="C6" t="n">
        <v>21963</v>
      </c>
    </row>
    <row spans="1:3" r="7">
      <c s="4" r="A7" t="s">
        <v>300</v>
      </c>
    </row>
    <row spans="1:3" r="8">
      <c s="3" r="A8" t="s">
        <v>297</v>
      </c>
    </row>
    <row spans="1:3" r="9">
      <c s="4" r="A9" t="s">
        <v>298</v>
      </c>
      <c s="5" r="B9" t="n">
        <v>12676</v>
      </c>
      <c s="5" r="C9" t="n">
        <v>20562</v>
      </c>
    </row>
    <row spans="1:3" r="10">
      <c s="4" r="A10" t="s">
        <v>301</v>
      </c>
    </row>
    <row spans="1:3" r="11">
      <c s="3" r="A11" t="s">
        <v>297</v>
      </c>
    </row>
    <row spans="1:3" r="12">
      <c s="4" r="A12" t="s">
        <v>302</v>
      </c>
      <c s="5" r="B12" t="n">
        <v>18912</v>
      </c>
      <c s="5" r="C12" t="n">
        <v>21963</v>
      </c>
    </row>
    <row spans="1:3" r="13">
      <c s="4" r="A13" t="s">
        <v>303</v>
      </c>
    </row>
    <row spans="1:3" r="14">
      <c s="3" r="A14" t="s">
        <v>297</v>
      </c>
    </row>
    <row spans="1:3" r="15">
      <c s="4" r="A15" t="s">
        <v>302</v>
      </c>
      <c s="5" r="B15" t="n">
        <v>18912</v>
      </c>
      <c s="5" r="C15" t="n">
        <v>21963</v>
      </c>
    </row>
    <row spans="1:3" r="16">
      <c s="4" r="A16" t="s">
        <v>288</v>
      </c>
    </row>
    <row spans="1:3" r="17">
      <c s="3" r="A17" t="s">
        <v>297</v>
      </c>
    </row>
    <row spans="1:3" r="18">
      <c s="4" r="A18" t="s">
        <v>298</v>
      </c>
      <c s="5" r="B18" t="n">
        <v>2882</v>
      </c>
      <c s="5" r="C18" t="n">
        <v>2118</v>
      </c>
    </row>
    <row spans="1:3" r="19">
      <c s="4" r="A19" t="s">
        <v>304</v>
      </c>
    </row>
    <row spans="1:3" r="20">
      <c s="3" r="A20" t="s">
        <v>297</v>
      </c>
    </row>
    <row spans="1:3" r="21">
      <c s="4" r="A21" t="s">
        <v>298</v>
      </c>
      <c s="5" r="B21" t="n">
        <v>2882</v>
      </c>
      <c s="5" r="C21" t="n">
        <v>2118</v>
      </c>
    </row>
    <row spans="1:3" r="22">
      <c s="4" r="A22" t="s">
        <v>289</v>
      </c>
    </row>
    <row spans="1:3" r="23">
      <c s="3" r="A23" t="s">
        <v>297</v>
      </c>
    </row>
    <row spans="1:3" r="24">
      <c s="4" r="A24" t="s">
        <v>298</v>
      </c>
      <c s="5" r="B24" t="n">
        <v>9794</v>
      </c>
      <c s="5" r="C24" t="n">
        <v>18444</v>
      </c>
    </row>
    <row spans="1:3" r="25">
      <c s="4" r="A25" t="s">
        <v>305</v>
      </c>
    </row>
    <row spans="1:3" r="26">
      <c s="3" r="A26" t="s">
        <v>297</v>
      </c>
    </row>
    <row spans="1:3" r="27">
      <c s="4" r="A27" t="s">
        <v>298</v>
      </c>
      <c s="7" r="B27" t="n">
        <v>9794</v>
      </c>
      <c s="7" r="C27" t="n">
        <v>184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6</v>
      </c>
      <c s="2" r="B1" t="s">
        <v>71</v>
      </c>
      <c s="2" r="D1" t="s">
        <v>1</v>
      </c>
    </row>
    <row spans="1:6" r="2">
      <c s="2" r="B2" t="s">
        <v>2</v>
      </c>
      <c s="2" r="C2" t="s">
        <v>72</v>
      </c>
      <c s="2" r="D2" t="s">
        <v>2</v>
      </c>
      <c s="2" r="E2" t="s">
        <v>72</v>
      </c>
      <c s="2" r="F2" t="s">
        <v>25</v>
      </c>
    </row>
    <row spans="1:6" r="3">
      <c s="3" r="A3" t="s">
        <v>307</v>
      </c>
    </row>
    <row spans="1:6" r="4">
      <c s="4" r="A4" t="s">
        <v>308</v>
      </c>
      <c s="5" r="B4" t="n">
        <v>2</v>
      </c>
      <c s="5" r="C4" t="n">
        <v>3</v>
      </c>
      <c s="5" r="D4" t="n">
        <v>2</v>
      </c>
      <c s="5" r="E4" t="n">
        <v>2</v>
      </c>
    </row>
    <row spans="1:6" r="5">
      <c s="4" r="A5" t="s">
        <v>309</v>
      </c>
      <c s="5" r="B5" t="n">
        <v>0</v>
      </c>
      <c s="5" r="D5" t="n">
        <v>0</v>
      </c>
    </row>
    <row spans="1:6" r="6">
      <c s="4" r="A6" t="s">
        <v>310</v>
      </c>
      <c s="4" r="B6" t="s">
        <v>311</v>
      </c>
      <c s="4" r="D6" t="s">
        <v>311</v>
      </c>
    </row>
    <row spans="1:6" r="7">
      <c s="4" r="A7" t="s">
        <v>111</v>
      </c>
      <c s="4" r="B7" t="s">
        <v>312</v>
      </c>
      <c s="4" r="D7" t="s">
        <v>312</v>
      </c>
      <c s="4" r="F7" t="s">
        <v>313</v>
      </c>
    </row>
    <row spans="1:6" r="8">
      <c s="4" r="A8" t="s">
        <v>314</v>
      </c>
    </row>
    <row spans="1:6" r="9">
      <c s="3" r="A9" t="s">
        <v>307</v>
      </c>
    </row>
    <row spans="1:6" r="10">
      <c s="4" r="A10" t="s">
        <v>74</v>
      </c>
      <c s="4" r="B10" t="s">
        <v>315</v>
      </c>
      <c s="4" r="C10" t="s">
        <v>316</v>
      </c>
      <c s="4" r="D10" t="s">
        <v>317</v>
      </c>
      <c s="4" r="E10" t="s">
        <v>318</v>
      </c>
    </row>
    <row spans="1:6" r="11">
      <c s="4" r="A11" t="s">
        <v>319</v>
      </c>
    </row>
    <row spans="1:6" r="12">
      <c s="3" r="A12" t="s">
        <v>307</v>
      </c>
    </row>
    <row spans="1:6" r="13">
      <c s="4" r="A13" t="s">
        <v>74</v>
      </c>
      <c s="4" r="B13" t="s">
        <v>320</v>
      </c>
      <c s="4" r="C13" t="s">
        <v>317</v>
      </c>
      <c s="4" r="D13" t="s">
        <v>321</v>
      </c>
      <c s="4" r="E13" t="s">
        <v>322</v>
      </c>
    </row>
    <row spans="1:6" r="14">
      <c s="4" r="A14" t="s">
        <v>323</v>
      </c>
    </row>
    <row spans="1:6" r="15">
      <c s="3" r="A15" t="s">
        <v>307</v>
      </c>
    </row>
    <row spans="1:6" r="16">
      <c s="4" r="A16" t="s">
        <v>74</v>
      </c>
      <c s="4" r="C16" t="s">
        <v>320</v>
      </c>
    </row>
    <row spans="1:6" r="17">
      <c s="4" r="A17" t="s">
        <v>324</v>
      </c>
    </row>
    <row spans="1:6" r="18">
      <c s="3" r="A18" t="s">
        <v>307</v>
      </c>
    </row>
    <row spans="1:6" r="19">
      <c s="4" r="A19" t="s">
        <v>74</v>
      </c>
      <c s="4" r="D19" t="s">
        <v>311</v>
      </c>
      <c s="4" r="E19" t="s">
        <v>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5</v>
      </c>
      <c s="2" r="B1" t="s">
        <v>326</v>
      </c>
      <c s="2" r="C1" t="s">
        <v>327</v>
      </c>
      <c s="2" r="D1" t="s">
        <v>2</v>
      </c>
      <c s="2" r="E1" t="s">
        <v>2</v>
      </c>
      <c s="2" r="F1" t="s">
        <v>25</v>
      </c>
    </row>
    <row spans="1:6" r="2">
      <c s="3" r="A2" t="s">
        <v>328</v>
      </c>
    </row>
    <row spans="1:6" r="3">
      <c s="4" r="A3" t="s">
        <v>329</v>
      </c>
      <c s="5" r="D3" t="n">
        <v>2551702</v>
      </c>
      <c s="5" r="E3" t="n">
        <v>2551702</v>
      </c>
    </row>
    <row spans="1:6" r="4">
      <c s="4" r="A4" t="s">
        <v>330</v>
      </c>
      <c s="5" r="D4" t="n">
        <v>1516100</v>
      </c>
      <c s="5" r="E4" t="n">
        <v>1516100</v>
      </c>
    </row>
    <row spans="1:6" r="5">
      <c s="4" r="A5" t="s">
        <v>331</v>
      </c>
      <c s="5" r="D5" t="n">
        <v>267826</v>
      </c>
      <c s="5" r="E5" t="n">
        <v>267826</v>
      </c>
    </row>
    <row spans="1:6" r="6">
      <c s="4" r="A6" t="s">
        <v>332</v>
      </c>
      <c s="5" r="B6" t="n">
        <v>2875000</v>
      </c>
      <c s="5" r="C6" t="n">
        <v>3047500</v>
      </c>
    </row>
    <row spans="1:6" r="7">
      <c s="4" r="A7" t="s">
        <v>333</v>
      </c>
      <c s="5" r="B7" t="n">
        <v>375000</v>
      </c>
      <c s="5" r="C7" t="n">
        <v>397500</v>
      </c>
    </row>
    <row spans="1:6" r="8">
      <c s="4" r="A8" t="s">
        <v>334</v>
      </c>
      <c s="7" r="B8" t="n">
        <v>13</v>
      </c>
      <c s="9" r="C8" t="n">
        <v>10.65</v>
      </c>
    </row>
    <row spans="1:6" r="9">
      <c s="4" r="A9" t="s">
        <v>335</v>
      </c>
      <c s="7" r="B9" t="n">
        <v>4900</v>
      </c>
      <c s="7" r="C9" t="n">
        <v>32500</v>
      </c>
    </row>
    <row spans="1:6" r="10">
      <c s="4" r="A10" t="s">
        <v>336</v>
      </c>
      <c s="5" r="B10" t="n">
        <v>4400</v>
      </c>
      <c s="5" r="C10" t="n">
        <v>30300</v>
      </c>
    </row>
    <row spans="1:6" r="11">
      <c s="4" r="A11" t="s">
        <v>337</v>
      </c>
      <c s="5" r="B11" t="n">
        <v>319</v>
      </c>
      <c s="7" r="C11" t="n">
        <v>2300</v>
      </c>
    </row>
    <row spans="1:6" r="12">
      <c s="4" r="A12" t="s">
        <v>338</v>
      </c>
      <c s="7" r="B12" t="n">
        <v>148</v>
      </c>
    </row>
    <row spans="1:6" r="13">
      <c s="4" r="A13" t="s">
        <v>339</v>
      </c>
      <c s="5" r="D13" t="n">
        <v>267826</v>
      </c>
      <c s="5" r="E13" t="n">
        <v>267826</v>
      </c>
      <c s="5" r="F13" t="n">
        <v>267826</v>
      </c>
    </row>
    <row spans="1:6" r="14">
      <c s="4" r="A14" t="s">
        <v>340</v>
      </c>
      <c s="5" r="D14" t="n">
        <v>0</v>
      </c>
      <c s="5" r="E1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5346</v>
      </c>
      <c s="7" r="C4" t="n">
        <v>8036</v>
      </c>
      <c s="7" r="D4" t="n">
        <v>21362</v>
      </c>
      <c s="7" r="E4" t="n">
        <v>36773</v>
      </c>
    </row>
    <row spans="1:5" r="5">
      <c s="4" r="A5" t="s">
        <v>75</v>
      </c>
      <c s="5" r="B5" t="n">
        <v>9237</v>
      </c>
      <c s="5" r="C5" t="n">
        <v>17496</v>
      </c>
      <c s="5" r="D5" t="n">
        <v>35517</v>
      </c>
      <c s="5" r="E5" t="n">
        <v>61001</v>
      </c>
    </row>
    <row spans="1:5" r="6">
      <c s="4" r="A6" t="s">
        <v>76</v>
      </c>
      <c s="5" r="B6" t="n">
        <v>-3891</v>
      </c>
      <c s="5" r="C6" t="n">
        <v>-9460</v>
      </c>
      <c s="5" r="D6" t="n">
        <v>-14155</v>
      </c>
      <c s="5" r="E6" t="n">
        <v>-24228</v>
      </c>
    </row>
    <row spans="1:5" r="7">
      <c s="3" r="A7" t="s">
        <v>77</v>
      </c>
    </row>
    <row spans="1:5" r="8">
      <c s="4" r="A8" t="s">
        <v>78</v>
      </c>
      <c s="5" r="B8" t="n">
        <v>3037</v>
      </c>
      <c s="5" r="C8" t="n">
        <v>2949</v>
      </c>
      <c s="5" r="D8" t="n">
        <v>7293</v>
      </c>
      <c s="5" r="E8" t="n">
        <v>7534</v>
      </c>
    </row>
    <row spans="1:5" r="9">
      <c s="4" r="A9" t="s">
        <v>79</v>
      </c>
      <c s="5" r="B9" t="n">
        <v>287</v>
      </c>
      <c s="5" r="C9" t="n">
        <v>337</v>
      </c>
      <c s="5" r="D9" t="n">
        <v>979</v>
      </c>
      <c s="5" r="E9" t="n">
        <v>1136</v>
      </c>
    </row>
    <row spans="1:5" r="10">
      <c s="4" r="A10" t="s">
        <v>80</v>
      </c>
      <c s="5" r="B10" t="n">
        <v>558</v>
      </c>
      <c s="5" r="C10" t="n">
        <v>446</v>
      </c>
      <c s="5" r="D10" t="n">
        <v>1594</v>
      </c>
      <c s="5" r="E10" t="n">
        <v>1413</v>
      </c>
    </row>
    <row spans="1:5" r="11">
      <c s="4" r="A11" t="s">
        <v>81</v>
      </c>
      <c s="5" r="B11" t="n">
        <v>39597</v>
      </c>
      <c s="5" r="D11" t="n">
        <v>39597</v>
      </c>
    </row>
    <row spans="1:5" r="12">
      <c s="4" r="A12" t="s">
        <v>82</v>
      </c>
      <c s="5" r="C12" t="n">
        <v>680</v>
      </c>
      <c s="5" r="D12" t="n">
        <v>22</v>
      </c>
      <c s="5" r="E12" t="n">
        <v>665</v>
      </c>
    </row>
    <row spans="1:5" r="13">
      <c s="4" r="A13" t="s">
        <v>83</v>
      </c>
      <c s="5" r="B13" t="n">
        <v>-47370</v>
      </c>
      <c s="5" r="C13" t="n">
        <v>-13872</v>
      </c>
      <c s="5" r="D13" t="n">
        <v>-63640</v>
      </c>
      <c s="5" r="E13" t="n">
        <v>-34976</v>
      </c>
    </row>
    <row spans="1:5" r="14">
      <c s="3" r="A14" t="s">
        <v>84</v>
      </c>
    </row>
    <row spans="1:5" r="15">
      <c s="4" r="A15" t="s">
        <v>85</v>
      </c>
      <c s="5" r="B15" t="n">
        <v>15</v>
      </c>
      <c s="5" r="C15" t="n">
        <v>22</v>
      </c>
      <c s="5" r="D15" t="n">
        <v>52</v>
      </c>
      <c s="5" r="E15" t="n">
        <v>66</v>
      </c>
    </row>
    <row spans="1:5" r="16">
      <c s="4" r="A16" t="s">
        <v>86</v>
      </c>
      <c s="5" r="B16" t="n">
        <v>-29</v>
      </c>
      <c s="5" r="C16" t="n">
        <v>-24</v>
      </c>
      <c s="5" r="D16" t="n">
        <v>-76</v>
      </c>
      <c s="5" r="E16" t="n">
        <v>-71</v>
      </c>
    </row>
    <row spans="1:5" r="17">
      <c s="4" r="A17" t="s">
        <v>87</v>
      </c>
      <c s="5" r="B17" t="n">
        <v>-1475</v>
      </c>
      <c s="5" r="C17" t="n">
        <v>-137</v>
      </c>
      <c s="5" r="D17" t="n">
        <v>-2036</v>
      </c>
      <c s="5" r="E17" t="n">
        <v>98</v>
      </c>
    </row>
    <row spans="1:5" r="18">
      <c s="4" r="A18" t="s">
        <v>88</v>
      </c>
      <c s="5" r="B18" t="n">
        <v>-1489</v>
      </c>
      <c s="5" r="C18" t="n">
        <v>-139</v>
      </c>
      <c s="5" r="D18" t="n">
        <v>-2060</v>
      </c>
      <c s="5" r="E18" t="n">
        <v>93</v>
      </c>
    </row>
    <row spans="1:5" r="19">
      <c s="4" r="A19" t="s">
        <v>89</v>
      </c>
      <c s="5" r="B19" t="n">
        <v>-48859</v>
      </c>
      <c s="5" r="C19" t="n">
        <v>-14011</v>
      </c>
      <c s="5" r="D19" t="n">
        <v>-65700</v>
      </c>
      <c s="5" r="E19" t="n">
        <v>-34883</v>
      </c>
    </row>
    <row spans="1:5" r="20">
      <c s="4" r="A20" t="s">
        <v>90</v>
      </c>
      <c s="5" r="B20" t="n">
        <v>663</v>
      </c>
      <c s="5" r="C20" t="n">
        <v>298</v>
      </c>
      <c s="5" r="D20" t="n">
        <v>576</v>
      </c>
      <c s="5" r="E20" t="n">
        <v>292</v>
      </c>
    </row>
    <row spans="1:5" r="21">
      <c s="4" r="A21" t="s">
        <v>91</v>
      </c>
      <c s="7" r="B21" t="n">
        <v>-48196</v>
      </c>
      <c s="7" r="C21" t="n">
        <v>-13713</v>
      </c>
      <c s="7" r="D21" t="n">
        <v>-65124</v>
      </c>
      <c s="7" r="E21" t="n">
        <v>-34591</v>
      </c>
    </row>
    <row spans="1:5" r="22">
      <c s="3" r="A22" t="s">
        <v>92</v>
      </c>
    </row>
    <row spans="1:5" r="23">
      <c s="4" r="A23" t="s">
        <v>93</v>
      </c>
      <c s="9" r="B23" t="n">
        <v>-1.84</v>
      </c>
      <c s="9" r="C23" t="n">
        <v>-0.53</v>
      </c>
      <c s="9" r="D23" t="n">
        <v>-2.49</v>
      </c>
      <c s="9" r="E23" t="n">
        <v>-1.35</v>
      </c>
    </row>
    <row spans="1:5" r="24">
      <c s="4" r="A24" t="s">
        <v>94</v>
      </c>
      <c s="9" r="B24" t="n">
        <v>-1.84</v>
      </c>
      <c s="9" r="C24" t="n">
        <v>-0.53</v>
      </c>
      <c s="9" r="D24" t="n">
        <v>-2.49</v>
      </c>
      <c s="9" r="E24" t="n">
        <v>-1.35</v>
      </c>
    </row>
    <row spans="1:5" r="25">
      <c s="4" r="A25" t="s">
        <v>95</v>
      </c>
      <c s="5" r="B25" t="n">
        <v>26160308</v>
      </c>
      <c s="5" r="C25" t="n">
        <v>26110651</v>
      </c>
      <c s="5" r="D25" t="n">
        <v>26143948</v>
      </c>
      <c s="5" r="E25" t="n">
        <v>25711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4"/>
  </cols>
  <sheetData>
    <row spans="1:6" r="1">
      <c s="1" r="A1" t="s">
        <v>341</v>
      </c>
      <c s="2" r="B1" t="s">
        <v>342</v>
      </c>
      <c s="2" r="C1" t="s">
        <v>2</v>
      </c>
      <c s="2" r="D1" t="s">
        <v>72</v>
      </c>
      <c s="2" r="E1" t="s">
        <v>2</v>
      </c>
      <c s="2" r="F1" t="s">
        <v>72</v>
      </c>
    </row>
    <row spans="1:6" r="2">
      <c s="3" r="A2" t="s">
        <v>343</v>
      </c>
    </row>
    <row spans="1:6" r="3">
      <c s="4" r="A3" t="s">
        <v>344</v>
      </c>
      <c s="5" r="B3" t="n">
        <v>1</v>
      </c>
    </row>
    <row spans="1:6" r="4">
      <c s="4" r="A4" t="s">
        <v>345</v>
      </c>
      <c s="7" r="C4" t="n">
        <v>173000</v>
      </c>
      <c s="7" r="D4" t="n">
        <v>147000</v>
      </c>
      <c s="7" r="E4" t="n">
        <v>558000</v>
      </c>
      <c s="7" r="F4" t="n">
        <v>643000</v>
      </c>
    </row>
    <row spans="1:6" r="5">
      <c s="4" r="A5" t="s">
        <v>346</v>
      </c>
      <c s="5" r="C5" t="n">
        <v>1400000</v>
      </c>
      <c s="7" r="E5" t="n">
        <v>1400000</v>
      </c>
    </row>
    <row spans="1:6" r="6">
      <c s="4" r="A6" t="s">
        <v>347</v>
      </c>
      <c s="4" r="E6" t="s">
        <v>348</v>
      </c>
    </row>
    <row spans="1:6" r="7">
      <c s="4" r="A7" t="s">
        <v>349</v>
      </c>
      <c s="4" r="E7" t="s">
        <v>350</v>
      </c>
    </row>
    <row spans="1:6" r="8">
      <c s="4" r="A8" t="s">
        <v>351</v>
      </c>
      <c s="5" r="C8" t="n">
        <v>0</v>
      </c>
      <c s="5" r="D8" t="n">
        <v>0</v>
      </c>
      <c s="7" r="E8" t="n">
        <v>0</v>
      </c>
      <c s="5" r="F8" t="n">
        <v>0</v>
      </c>
    </row>
    <row spans="1:6" r="9">
      <c s="4" r="A9" t="s">
        <v>352</v>
      </c>
      <c s="5" r="C9" t="n">
        <v>0</v>
      </c>
      <c s="5" r="D9" t="n">
        <v>0</v>
      </c>
      <c s="7" r="E9" t="n">
        <v>0</v>
      </c>
      <c s="5" r="F9" t="n">
        <v>0</v>
      </c>
    </row>
    <row spans="1:6" r="10">
      <c s="4" r="A10" t="s">
        <v>353</v>
      </c>
      <c s="9" r="E10" t="n">
        <v>1.85</v>
      </c>
    </row>
    <row spans="1:6" r="11">
      <c s="4" r="A11" t="s">
        <v>354</v>
      </c>
      <c s="4" r="E11" t="s">
        <v>355</v>
      </c>
    </row>
    <row spans="1:6" r="12">
      <c s="4" r="A12" t="s">
        <v>356</v>
      </c>
      <c s="4" r="E12" t="s">
        <v>357</v>
      </c>
    </row>
    <row spans="1:6" r="13">
      <c s="4" r="A13" t="s">
        <v>358</v>
      </c>
      <c s="4" r="E13" t="s">
        <v>359</v>
      </c>
    </row>
    <row spans="1:6" r="14">
      <c s="4" r="A14" t="s">
        <v>360</v>
      </c>
      <c s="4" r="E14" t="s">
        <v>361</v>
      </c>
    </row>
    <row spans="1:6" r="15">
      <c s="4" r="A15" t="s">
        <v>362</v>
      </c>
      <c s="4" r="E15" t="s">
        <v>363</v>
      </c>
    </row>
    <row spans="1:6" r="16">
      <c s="4" r="A16" t="s">
        <v>364</v>
      </c>
      <c s="4" r="E16" t="s">
        <v>365</v>
      </c>
    </row>
    <row spans="1:6" r="17">
      <c s="4" r="A17" t="s">
        <v>211</v>
      </c>
    </row>
    <row spans="1:6" r="18">
      <c s="3" r="A18" t="s">
        <v>343</v>
      </c>
    </row>
    <row spans="1:6" r="19">
      <c s="4" r="A19" t="s">
        <v>346</v>
      </c>
      <c s="5" r="C19" t="n">
        <v>368000</v>
      </c>
      <c s="7" r="E19" t="n">
        <v>368000</v>
      </c>
    </row>
    <row spans="1:6" r="20">
      <c s="4" r="A20" t="s">
        <v>347</v>
      </c>
      <c s="4" r="E20" t="s">
        <v>366</v>
      </c>
    </row>
    <row spans="1:6" r="21">
      <c s="4" r="A21" t="s">
        <v>345</v>
      </c>
      <c s="5" r="C21" t="n">
        <v>45000</v>
      </c>
      <c s="7" r="E21" t="n">
        <v>161000</v>
      </c>
    </row>
    <row spans="1:6" r="22">
      <c s="4" r="A22" t="s">
        <v>214</v>
      </c>
    </row>
    <row spans="1:6" r="23">
      <c s="3" r="A23" t="s">
        <v>343</v>
      </c>
    </row>
    <row spans="1:6" r="24">
      <c s="4" r="A24" t="s">
        <v>345</v>
      </c>
      <c s="7" r="C24" t="n">
        <v>74000</v>
      </c>
      <c s="7" r="D24" t="n">
        <v>134000</v>
      </c>
      <c s="7" r="E24" t="n">
        <v>220000</v>
      </c>
      <c s="7" r="F24" t="n">
        <v>215000</v>
      </c>
    </row>
    <row spans="1:6" r="25">
      <c s="4" r="A25" t="s">
        <v>367</v>
      </c>
    </row>
    <row spans="1:6" r="26">
      <c s="3" r="A26" t="s">
        <v>343</v>
      </c>
    </row>
    <row spans="1:6" r="27">
      <c s="4" r="A27" t="s">
        <v>368</v>
      </c>
      <c s="5" r="B27" t="n">
        <v>1449667</v>
      </c>
    </row>
    <row spans="1:6" r="28">
      <c s="4" r="A28" t="s">
        <v>369</v>
      </c>
      <c s="4" r="E28" t="s">
        <v>3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71</v>
      </c>
      <c s="2" r="B1" t="s">
        <v>71</v>
      </c>
      <c s="2" r="C1" t="s">
        <v>1</v>
      </c>
    </row>
    <row spans="1:3" r="2">
      <c s="2" r="B2" t="s">
        <v>2</v>
      </c>
      <c s="2" r="C2" t="s">
        <v>2</v>
      </c>
    </row>
    <row spans="1:3" r="3">
      <c s="3" r="A3" t="s">
        <v>372</v>
      </c>
    </row>
    <row spans="1:3" r="4">
      <c s="4" r="A4" t="s">
        <v>373</v>
      </c>
      <c s="5" r="C4" t="n">
        <v>1772529</v>
      </c>
    </row>
    <row spans="1:3" r="5">
      <c s="4" r="A5" t="s">
        <v>374</v>
      </c>
      <c s="5" r="C5" t="n">
        <v>-563839</v>
      </c>
    </row>
    <row spans="1:3" r="6">
      <c s="4" r="A6" t="s">
        <v>375</v>
      </c>
      <c s="5" r="C6" t="n">
        <v>0</v>
      </c>
    </row>
    <row spans="1:3" r="7">
      <c s="4" r="A7" t="s">
        <v>376</v>
      </c>
      <c s="5" r="C7" t="n">
        <v>307410</v>
      </c>
    </row>
    <row spans="1:3" r="8">
      <c s="4" r="A8" t="s">
        <v>377</v>
      </c>
      <c s="5" r="B8" t="n">
        <v>1516100</v>
      </c>
      <c s="5" r="C8" t="n">
        <v>1516100</v>
      </c>
    </row>
    <row spans="1:3" r="9">
      <c s="3" r="A9" t="s">
        <v>378</v>
      </c>
    </row>
    <row spans="1:3" r="10">
      <c s="4" r="A10" t="s">
        <v>379</v>
      </c>
      <c s="5" r="C10" t="n">
        <v>2238286</v>
      </c>
    </row>
    <row spans="1:3" r="11">
      <c s="4" r="A11" t="s">
        <v>380</v>
      </c>
      <c s="5" r="C11" t="n">
        <v>458600</v>
      </c>
    </row>
    <row spans="1:3" r="12">
      <c s="4" r="A12" t="s">
        <v>381</v>
      </c>
      <c s="5" r="C12" t="n">
        <v>-5692</v>
      </c>
    </row>
    <row spans="1:3" r="13">
      <c s="4" r="A13" t="s">
        <v>376</v>
      </c>
      <c s="5" r="C13" t="n">
        <v>-272208</v>
      </c>
    </row>
    <row spans="1:3" r="14">
      <c s="4" r="A14" t="s">
        <v>382</v>
      </c>
      <c s="5" r="B14" t="n">
        <v>2418986</v>
      </c>
      <c s="5" r="C14" t="n">
        <v>2418986</v>
      </c>
    </row>
    <row spans="1:3" r="15">
      <c s="3" r="A15" t="s">
        <v>383</v>
      </c>
    </row>
    <row spans="1:3" r="16">
      <c s="4" r="A16" t="s">
        <v>384</v>
      </c>
      <c s="9" r="C16" t="n">
        <v>10.31</v>
      </c>
    </row>
    <row spans="1:3" r="17">
      <c s="4" r="A17" t="s">
        <v>385</v>
      </c>
      <c s="10" r="C17" t="n">
        <v>1.85</v>
      </c>
    </row>
    <row spans="1:3" r="18">
      <c s="4" r="A18" t="s">
        <v>386</v>
      </c>
      <c s="10" r="C18" t="n">
        <v>0.78</v>
      </c>
    </row>
    <row spans="1:3" r="19">
      <c s="4" r="A19" t="s">
        <v>376</v>
      </c>
      <c s="10" r="C19" t="n">
        <v>11.02</v>
      </c>
    </row>
    <row spans="1:3" r="20">
      <c s="4" r="A20" t="s">
        <v>387</v>
      </c>
      <c s="9" r="B20" t="n">
        <v>8.640000000000001</v>
      </c>
      <c s="9" r="C20" t="n">
        <v>8.640000000000001</v>
      </c>
    </row>
    <row spans="1:3" r="21">
      <c s="3" r="A21" t="s">
        <v>388</v>
      </c>
    </row>
    <row spans="1:3" r="22">
      <c s="4" r="A22" t="s">
        <v>389</v>
      </c>
      <c s="5" r="C22" t="n">
        <v>140653</v>
      </c>
    </row>
    <row spans="1:3" r="23">
      <c s="4" r="A23" t="s">
        <v>390</v>
      </c>
      <c s="5" r="C23" t="n">
        <v>60802</v>
      </c>
    </row>
    <row spans="1:3" r="24">
      <c s="4" r="A24" t="s">
        <v>391</v>
      </c>
      <c s="5" r="B24" t="n">
        <v>0</v>
      </c>
      <c s="5" r="C24" t="n">
        <v>0</v>
      </c>
    </row>
    <row spans="1:3" r="25">
      <c s="4" r="A25" t="s">
        <v>376</v>
      </c>
      <c s="5" r="C25" t="n">
        <v>0</v>
      </c>
    </row>
    <row spans="1:3" r="26">
      <c s="4" r="A26" t="s">
        <v>392</v>
      </c>
      <c s="5" r="B26" t="n">
        <v>201455</v>
      </c>
      <c s="5" r="C26" t="n">
        <v>201455</v>
      </c>
    </row>
    <row spans="1:3" r="27">
      <c s="4" r="A27" t="s">
        <v>211</v>
      </c>
    </row>
    <row spans="1:3" r="28">
      <c s="3" r="A28" t="s">
        <v>393</v>
      </c>
    </row>
    <row spans="1:3" r="29">
      <c s="4" r="A29" t="s">
        <v>394</v>
      </c>
      <c s="5" r="C29" t="n">
        <v>134731</v>
      </c>
    </row>
    <row spans="1:3" r="30">
      <c s="4" r="A30" t="s">
        <v>395</v>
      </c>
      <c s="5" r="C30" t="n">
        <v>44437</v>
      </c>
    </row>
    <row spans="1:3" r="31">
      <c s="4" r="A31" t="s">
        <v>396</v>
      </c>
      <c s="5" r="C31" t="n">
        <v>0</v>
      </c>
    </row>
    <row spans="1:3" r="32">
      <c s="4" r="A32" t="s">
        <v>376</v>
      </c>
      <c s="5" r="C32" t="n">
        <v>-46452</v>
      </c>
    </row>
    <row spans="1:3" r="33">
      <c s="4" r="A33" t="s">
        <v>397</v>
      </c>
      <c s="5" r="B33" t="n">
        <v>132716</v>
      </c>
      <c s="5" r="C33" t="n">
        <v>1327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30"/>
  </cols>
  <sheetData>
    <row spans="1:2" r="1">
      <c s="1" r="A1" t="s">
        <v>398</v>
      </c>
      <c s="2" r="B1" t="s">
        <v>1</v>
      </c>
    </row>
    <row spans="1:2" r="2">
      <c s="2" r="B2" t="s">
        <v>399</v>
      </c>
    </row>
    <row spans="1:2" r="3">
      <c s="3" r="A3" t="s">
        <v>400</v>
      </c>
    </row>
    <row spans="1:2" r="4">
      <c s="4" r="A4" t="s">
        <v>401</v>
      </c>
      <c s="5" r="B4" t="n">
        <v>458600</v>
      </c>
    </row>
    <row spans="1:2" r="5">
      <c s="3" r="A5" t="s">
        <v>402</v>
      </c>
    </row>
    <row spans="1:2" r="6">
      <c s="4" r="A6" t="s">
        <v>403</v>
      </c>
      <c s="9" r="B6" t="n">
        <v>1.85</v>
      </c>
    </row>
    <row spans="1:2" r="7">
      <c s="4" r="A7" t="s">
        <v>404</v>
      </c>
      <c s="9" r="B7" t="n">
        <v>11.02</v>
      </c>
    </row>
    <row spans="1:2" r="8">
      <c s="4" r="A8" t="s">
        <v>405</v>
      </c>
    </row>
    <row spans="1:2" r="9">
      <c s="3" r="A9" t="s">
        <v>400</v>
      </c>
    </row>
    <row spans="1:2" r="10">
      <c s="4" r="A10" t="s">
        <v>406</v>
      </c>
      <c s="5" r="B10" t="n">
        <v>628733</v>
      </c>
    </row>
    <row spans="1:2" r="11">
      <c s="4" r="A11" t="s">
        <v>401</v>
      </c>
      <c s="5" r="B11" t="n">
        <v>458600</v>
      </c>
    </row>
    <row spans="1:2" r="12">
      <c s="4" r="A12" t="s">
        <v>407</v>
      </c>
      <c s="5" r="B12" t="n">
        <v>-109460</v>
      </c>
    </row>
    <row spans="1:2" r="13">
      <c s="4" r="A13" t="s">
        <v>408</v>
      </c>
      <c s="5" r="B13" t="n">
        <v>-120219</v>
      </c>
    </row>
    <row spans="1:2" r="14">
      <c s="4" r="A14" t="s">
        <v>409</v>
      </c>
      <c s="5" r="B14" t="n">
        <v>857654</v>
      </c>
    </row>
    <row spans="1:2" r="15">
      <c s="3" r="A15" t="s">
        <v>402</v>
      </c>
    </row>
    <row spans="1:2" r="16">
      <c s="4" r="A16" t="s">
        <v>410</v>
      </c>
      <c s="9" r="B16" t="n">
        <v>5.93</v>
      </c>
    </row>
    <row spans="1:2" r="17">
      <c s="4" r="A17" t="s">
        <v>403</v>
      </c>
      <c s="10" r="B17" t="n">
        <v>1.85</v>
      </c>
    </row>
    <row spans="1:2" r="18">
      <c s="4" r="A18" t="s">
        <v>411</v>
      </c>
      <c s="10" r="B18" t="n">
        <v>6.73</v>
      </c>
    </row>
    <row spans="1:2" r="19">
      <c s="4" r="A19" t="s">
        <v>404</v>
      </c>
      <c s="10" r="B19" t="n">
        <v>6.53</v>
      </c>
    </row>
    <row spans="1:2" r="20">
      <c s="4" r="A20" t="s">
        <v>412</v>
      </c>
      <c s="9" r="B20" t="n">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s="1" r="A1" t="s">
        <v>413</v>
      </c>
      <c s="2" r="B1" t="s">
        <v>1</v>
      </c>
    </row>
    <row spans="1:2" r="2">
      <c s="2" r="B2" t="s">
        <v>414</v>
      </c>
    </row>
    <row spans="1:2" r="3">
      <c s="3" r="A3" t="s">
        <v>343</v>
      </c>
    </row>
    <row spans="1:2" r="4">
      <c s="4" r="A4" t="s">
        <v>415</v>
      </c>
      <c s="5" r="B4" t="n">
        <v>134731</v>
      </c>
    </row>
    <row spans="1:2" r="5">
      <c s="4" r="A5" t="s">
        <v>416</v>
      </c>
      <c s="5" r="B5" t="n">
        <v>44437</v>
      </c>
    </row>
    <row spans="1:2" r="6">
      <c s="4" r="A6" t="s">
        <v>417</v>
      </c>
      <c s="5" r="B6" t="n">
        <v>-46452</v>
      </c>
    </row>
    <row spans="1:2" r="7">
      <c s="4" r="A7" t="s">
        <v>418</v>
      </c>
      <c s="5" r="B7" t="n">
        <v>132716</v>
      </c>
    </row>
    <row spans="1:2" r="8">
      <c s="4" r="A8" t="s">
        <v>419</v>
      </c>
      <c s="9" r="B8" t="n">
        <v>5.41</v>
      </c>
    </row>
    <row spans="1:2" r="9">
      <c s="4" r="A9" t="s">
        <v>420</v>
      </c>
      <c s="10" r="B9" t="n">
        <v>4.36</v>
      </c>
    </row>
    <row spans="1:2" r="10">
      <c s="4" r="A10" t="s">
        <v>421</v>
      </c>
      <c s="10" r="B10" t="n">
        <v>5.34</v>
      </c>
    </row>
    <row spans="1:2" r="11">
      <c s="4" r="A11" t="s">
        <v>422</v>
      </c>
      <c s="9" r="B11" t="n">
        <v>5.08</v>
      </c>
    </row>
    <row spans="1:2" r="12">
      <c s="4" r="A12" t="s">
        <v>423</v>
      </c>
      <c s="7" r="B12" t="n">
        <v>1366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424</v>
      </c>
      <c s="2" r="B1" t="s">
        <v>1</v>
      </c>
    </row>
    <row spans="1:2" r="2">
      <c s="2" r="B2" t="s">
        <v>425</v>
      </c>
    </row>
    <row spans="1:2" r="3">
      <c s="3" r="A3" t="s">
        <v>343</v>
      </c>
    </row>
    <row spans="1:2" r="4">
      <c s="4" r="A4" t="s">
        <v>415</v>
      </c>
      <c s="5" r="B4" t="n">
        <v>12207</v>
      </c>
    </row>
    <row spans="1:2" r="5">
      <c s="4" r="A5" t="s">
        <v>416</v>
      </c>
      <c s="5" r="B5" t="n">
        <v>60802</v>
      </c>
    </row>
    <row spans="1:2" r="6">
      <c s="4" r="A6" t="s">
        <v>426</v>
      </c>
      <c s="5" r="B6" t="n">
        <v>-37382</v>
      </c>
    </row>
    <row spans="1:2" r="7">
      <c s="4" r="A7" t="s">
        <v>418</v>
      </c>
      <c s="5" r="B7" t="n">
        <v>356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427</v>
      </c>
      <c s="2" r="B1" t="s">
        <v>1</v>
      </c>
    </row>
    <row spans="1:2" r="2">
      <c s="2" r="B2" t="s">
        <v>428</v>
      </c>
    </row>
    <row spans="1:2" r="3">
      <c s="3" r="A3" t="s">
        <v>155</v>
      </c>
    </row>
    <row spans="1:2" r="4">
      <c s="4" r="A4" t="s">
        <v>429</v>
      </c>
      <c s="11" r="B4"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s="1" r="A1" t="s">
        <v>430</v>
      </c>
      <c s="2" r="B1" t="s">
        <v>71</v>
      </c>
      <c s="2" r="D1" t="s">
        <v>1</v>
      </c>
    </row>
    <row spans="1:5" r="2">
      <c s="2" r="B2" t="s">
        <v>428</v>
      </c>
      <c s="2" r="C2" t="s">
        <v>431</v>
      </c>
      <c s="2" r="D2" t="s">
        <v>432</v>
      </c>
      <c s="2" r="E2" t="s">
        <v>431</v>
      </c>
    </row>
    <row spans="1:5" r="3">
      <c s="3" r="A3" t="s">
        <v>433</v>
      </c>
    </row>
    <row spans="1:5" r="4">
      <c s="4" r="A4" t="s">
        <v>434</v>
      </c>
      <c s="7" r="D4" t="n">
        <v>-584000</v>
      </c>
      <c s="7" r="E4" t="n">
        <v>-363000</v>
      </c>
    </row>
    <row spans="1:5" r="5">
      <c s="4" r="A5" t="s">
        <v>90</v>
      </c>
      <c s="7" r="B5" t="n">
        <v>-663000</v>
      </c>
      <c s="7" r="C5" t="n">
        <v>-298000</v>
      </c>
      <c s="7" r="D5" t="n">
        <v>-576000</v>
      </c>
      <c s="7" r="E5" t="n">
        <v>-292000</v>
      </c>
    </row>
    <row spans="1:5" r="6">
      <c s="4" r="A6" t="s">
        <v>435</v>
      </c>
      <c s="4" r="B6" t="s">
        <v>436</v>
      </c>
      <c s="4" r="D6" t="s">
        <v>437</v>
      </c>
    </row>
    <row spans="1:5" r="7">
      <c s="4" r="A7" t="s">
        <v>438</v>
      </c>
      <c s="4" r="B7" t="s">
        <v>439</v>
      </c>
      <c s="4" r="D7" t="s">
        <v>439</v>
      </c>
    </row>
    <row spans="1:5" r="8">
      <c s="4" r="A8" t="s">
        <v>440</v>
      </c>
      <c s="4" r="B8" t="s">
        <v>441</v>
      </c>
      <c s="4" r="D8" t="s">
        <v>441</v>
      </c>
    </row>
    <row spans="1:5" r="9">
      <c s="4" r="A9" t="s">
        <v>442</v>
      </c>
      <c s="5" r="D9" t="n">
        <v>2</v>
      </c>
    </row>
    <row spans="1:5" r="10">
      <c s="4" r="A10" t="s">
        <v>443</v>
      </c>
    </row>
    <row spans="1:5" r="11">
      <c s="3" r="A11" t="s">
        <v>433</v>
      </c>
    </row>
    <row spans="1:5" r="12">
      <c s="4" r="A12" t="s">
        <v>434</v>
      </c>
      <c s="7" r="B12" t="n">
        <v>-18000</v>
      </c>
      <c s="7" r="D12" t="n">
        <v>-18000</v>
      </c>
    </row>
    <row spans="1:5" r="13">
      <c s="4" r="A13" t="s">
        <v>444</v>
      </c>
    </row>
    <row spans="1:5" r="14">
      <c s="3" r="A14" t="s">
        <v>433</v>
      </c>
    </row>
    <row spans="1:5" r="15">
      <c s="4" r="A15" t="s">
        <v>445</v>
      </c>
      <c s="7" r="B15" t="n">
        <v>14000</v>
      </c>
      <c s="7" r="D15" t="n">
        <v>14000</v>
      </c>
    </row>
    <row spans="1:5" r="16">
      <c s="4" r="A16" t="s">
        <v>446</v>
      </c>
      <c s="4" r="D16" t="s">
        <v>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s="1" r="A1" t="s">
        <v>448</v>
      </c>
      <c s="2" r="B1" t="s">
        <v>449</v>
      </c>
      <c s="2" r="C1" t="s">
        <v>450</v>
      </c>
      <c s="2" r="D1" t="s">
        <v>2</v>
      </c>
      <c s="2" r="E1" t="s">
        <v>72</v>
      </c>
      <c s="2" r="F1" t="s">
        <v>2</v>
      </c>
      <c s="2" r="G1" t="s">
        <v>72</v>
      </c>
    </row>
    <row spans="1:7" r="2">
      <c s="3" r="A2" t="s">
        <v>161</v>
      </c>
    </row>
    <row spans="1:7" r="3">
      <c s="4" r="A3" t="s">
        <v>451</v>
      </c>
      <c s="4" r="B3" t="s">
        <v>350</v>
      </c>
    </row>
    <row spans="1:7" r="4">
      <c s="4" r="A4" t="s">
        <v>452</v>
      </c>
      <c s="7" r="B4" t="n">
        <v>25000000</v>
      </c>
    </row>
    <row spans="1:7" r="5">
      <c s="4" r="A5" t="s">
        <v>453</v>
      </c>
      <c s="4" r="B5" t="s">
        <v>454</v>
      </c>
    </row>
    <row spans="1:7" r="6">
      <c s="4" r="A6" t="s">
        <v>455</v>
      </c>
      <c s="4" r="B6" t="s">
        <v>439</v>
      </c>
    </row>
    <row spans="1:7" r="7">
      <c s="4" r="A7" t="s">
        <v>456</v>
      </c>
      <c s="4" r="B7" t="s">
        <v>457</v>
      </c>
      <c s="4" r="C7" t="s">
        <v>458</v>
      </c>
    </row>
    <row spans="1:7" r="8">
      <c s="4" r="A8" t="s">
        <v>459</v>
      </c>
      <c s="7" r="B8" t="n">
        <v>10000000</v>
      </c>
      <c s="7" r="C8" t="n">
        <v>10000000</v>
      </c>
    </row>
    <row spans="1:7" r="9">
      <c s="4" r="A9" t="s">
        <v>460</v>
      </c>
      <c s="4" r="B9" t="s">
        <v>461</v>
      </c>
    </row>
    <row spans="1:7" r="10">
      <c s="4" r="A10" t="s">
        <v>462</v>
      </c>
      <c s="4" r="B10" t="s">
        <v>463</v>
      </c>
    </row>
    <row spans="1:7" r="11">
      <c s="4" r="A11" t="s">
        <v>464</v>
      </c>
      <c s="7" r="B11" t="n">
        <v>20000000</v>
      </c>
    </row>
    <row spans="1:7" r="12">
      <c s="4" r="A12" t="s">
        <v>465</v>
      </c>
      <c s="4" r="B12" t="s">
        <v>466</v>
      </c>
    </row>
    <row spans="1:7" r="13">
      <c s="4" r="A13" t="s">
        <v>467</v>
      </c>
      <c s="4" r="B13" t="s">
        <v>468</v>
      </c>
      <c s="4" r="C13" t="s">
        <v>463</v>
      </c>
    </row>
    <row spans="1:7" r="14">
      <c s="4" r="A14" t="s">
        <v>469</v>
      </c>
      <c s="10" r="B14" t="n">
        <v>1.4</v>
      </c>
    </row>
    <row spans="1:7" r="15">
      <c s="4" r="A15" t="s">
        <v>470</v>
      </c>
      <c s="4" r="B15" t="s">
        <v>471</v>
      </c>
    </row>
    <row spans="1:7" r="16">
      <c s="4" r="A16" t="s">
        <v>472</v>
      </c>
      <c s="7" r="D16" t="n">
        <v>29000</v>
      </c>
      <c s="7" r="E16" t="n">
        <v>24000</v>
      </c>
      <c s="7" r="F16" t="n">
        <v>76000</v>
      </c>
      <c s="7" r="G16" t="n">
        <v>7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s="1" r="A1" t="s">
        <v>473</v>
      </c>
      <c s="2" r="B1" t="s">
        <v>71</v>
      </c>
      <c s="2" r="C1" t="s">
        <v>1</v>
      </c>
    </row>
    <row spans="1:3" r="2">
      <c s="2" r="B2" t="s">
        <v>2</v>
      </c>
      <c s="2" r="C2" t="s">
        <v>2</v>
      </c>
    </row>
    <row spans="1:3" r="3">
      <c s="3" r="A3" t="s">
        <v>164</v>
      </c>
    </row>
    <row spans="1:3" r="4">
      <c s="4" r="A4" t="s">
        <v>474</v>
      </c>
      <c s="7" r="B4" t="n">
        <v>900000</v>
      </c>
      <c s="7" r="C4" t="n">
        <v>9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1</v>
      </c>
      <c s="2" r="D1" t="s">
        <v>1</v>
      </c>
    </row>
    <row spans="1:5" r="2">
      <c s="2" r="B2" t="s">
        <v>2</v>
      </c>
      <c s="2" r="C2" t="s">
        <v>72</v>
      </c>
      <c s="2" r="D2" t="s">
        <v>2</v>
      </c>
      <c s="2" r="E2" t="s">
        <v>72</v>
      </c>
    </row>
    <row spans="1:5" r="3">
      <c s="3" r="A3" t="s">
        <v>97</v>
      </c>
    </row>
    <row spans="1:5" r="4">
      <c s="4" r="A4" t="s">
        <v>91</v>
      </c>
      <c s="7" r="B4" t="n">
        <v>-48196</v>
      </c>
      <c s="7" r="C4" t="n">
        <v>-13713</v>
      </c>
      <c s="7" r="D4" t="n">
        <v>-65124</v>
      </c>
      <c s="7" r="E4" t="n">
        <v>-34591</v>
      </c>
    </row>
    <row spans="1:5" r="5">
      <c s="3" r="A5" t="s">
        <v>98</v>
      </c>
    </row>
    <row spans="1:5" r="6">
      <c s="4" r="A6" t="s">
        <v>99</v>
      </c>
      <c s="5" r="B6" t="n">
        <v>5</v>
      </c>
      <c s="5" r="C6" t="n">
        <v>602</v>
      </c>
      <c s="5" r="D6" t="n">
        <v>15</v>
      </c>
      <c s="5" r="E6" t="n">
        <v>540</v>
      </c>
    </row>
    <row spans="1:5" r="7">
      <c s="4" r="A7" t="s">
        <v>100</v>
      </c>
      <c s="5" r="B7" t="n">
        <v>2</v>
      </c>
      <c s="5" r="C7" t="n">
        <v>-2</v>
      </c>
      <c s="5" r="D7" t="n">
        <v>1</v>
      </c>
      <c s="5" r="E7" t="n">
        <v>-2</v>
      </c>
    </row>
    <row spans="1:5" r="8">
      <c s="4" r="A8" t="s">
        <v>101</v>
      </c>
      <c s="5" r="B8" t="n">
        <v>7</v>
      </c>
      <c s="5" r="C8" t="n">
        <v>600</v>
      </c>
      <c s="5" r="D8" t="n">
        <v>16</v>
      </c>
      <c s="5" r="E8" t="n">
        <v>538</v>
      </c>
    </row>
    <row spans="1:5" r="9">
      <c s="4" r="A9" t="s">
        <v>102</v>
      </c>
      <c s="7" r="B9" t="n">
        <v>-48189</v>
      </c>
      <c s="7" r="C9" t="n">
        <v>-13113</v>
      </c>
      <c s="7" r="D9" t="n">
        <v>-65108</v>
      </c>
      <c s="7" r="E9" t="n">
        <v>-340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3</v>
      </c>
      <c s="2" r="B1" t="s">
        <v>1</v>
      </c>
    </row>
    <row spans="1:3" r="2">
      <c s="2" r="B2" t="s">
        <v>2</v>
      </c>
      <c s="2" r="C2" t="s">
        <v>72</v>
      </c>
    </row>
    <row spans="1:3" r="3">
      <c s="3" r="A3" t="s">
        <v>104</v>
      </c>
    </row>
    <row spans="1:3" r="4">
      <c s="4" r="A4" t="s">
        <v>91</v>
      </c>
      <c s="7" r="B4" t="n">
        <v>-65124</v>
      </c>
      <c s="7" r="C4" t="n">
        <v>-34591</v>
      </c>
    </row>
    <row spans="1:3" r="5">
      <c s="3" r="A5" t="s">
        <v>105</v>
      </c>
    </row>
    <row spans="1:3" r="6">
      <c s="4" r="A6" t="s">
        <v>106</v>
      </c>
      <c s="5" r="B6" t="n">
        <v>9780</v>
      </c>
      <c s="5" r="C6" t="n">
        <v>10321</v>
      </c>
    </row>
    <row spans="1:3" r="7">
      <c s="4" r="A7" t="s">
        <v>81</v>
      </c>
      <c s="5" r="B7" t="n">
        <v>39597</v>
      </c>
    </row>
    <row spans="1:3" r="8">
      <c s="4" r="A8" t="s">
        <v>107</v>
      </c>
      <c s="5" r="B8" t="n">
        <v>22</v>
      </c>
      <c s="5" r="C8" t="n">
        <v>665</v>
      </c>
    </row>
    <row spans="1:3" r="9">
      <c s="4" r="A9" t="s">
        <v>108</v>
      </c>
      <c s="5" r="B9" t="n">
        <v>939</v>
      </c>
      <c s="5" r="C9" t="n">
        <v>1081</v>
      </c>
    </row>
    <row spans="1:3" r="10">
      <c s="4" r="A10" t="s">
        <v>109</v>
      </c>
      <c s="5" r="B10" t="n">
        <v>-584</v>
      </c>
      <c s="5" r="C10" t="n">
        <v>-363</v>
      </c>
    </row>
    <row spans="1:3" r="11">
      <c s="3" r="A11" t="s">
        <v>110</v>
      </c>
    </row>
    <row spans="1:3" r="12">
      <c s="4" r="A12" t="s">
        <v>111</v>
      </c>
      <c s="5" r="B12" t="n">
        <v>5047</v>
      </c>
      <c s="5" r="C12" t="n">
        <v>-2251</v>
      </c>
    </row>
    <row spans="1:3" r="13">
      <c s="4" r="A13" t="s">
        <v>31</v>
      </c>
      <c s="5" r="B13" t="n">
        <v>-2177</v>
      </c>
      <c s="5" r="C13" t="n">
        <v>11330</v>
      </c>
    </row>
    <row spans="1:3" r="14">
      <c s="4" r="A14" t="s">
        <v>32</v>
      </c>
      <c s="5" r="B14" t="n">
        <v>1146</v>
      </c>
      <c s="5" r="C14" t="n">
        <v>3404</v>
      </c>
    </row>
    <row spans="1:3" r="15">
      <c s="4" r="A15" t="s">
        <v>112</v>
      </c>
      <c s="5" r="B15" t="n">
        <v>304</v>
      </c>
      <c s="5" r="C15" t="n">
        <v>-483</v>
      </c>
    </row>
    <row spans="1:3" r="16">
      <c s="4" r="A16" t="s">
        <v>39</v>
      </c>
      <c s="5" r="B16" t="n">
        <v>-910</v>
      </c>
      <c s="5" r="C16" t="n">
        <v>-401</v>
      </c>
    </row>
    <row spans="1:3" r="17">
      <c s="4" r="A17" t="s">
        <v>40</v>
      </c>
      <c s="5" r="B17" t="n">
        <v>-296</v>
      </c>
      <c s="5" r="C17" t="n">
        <v>256</v>
      </c>
    </row>
    <row spans="1:3" r="18">
      <c s="4" r="A18" t="s">
        <v>42</v>
      </c>
      <c s="5" r="B18" t="n">
        <v>-70</v>
      </c>
      <c s="5" r="C18" t="n">
        <v>4</v>
      </c>
    </row>
    <row spans="1:3" r="19">
      <c s="4" r="A19" t="s">
        <v>113</v>
      </c>
      <c s="5" r="B19" t="n">
        <v>27</v>
      </c>
      <c s="5" r="C19" t="n">
        <v>-402</v>
      </c>
    </row>
    <row spans="1:3" r="20">
      <c s="4" r="A20" t="s">
        <v>41</v>
      </c>
      <c s="5" r="B20" t="n">
        <v>394</v>
      </c>
      <c s="5" r="C20" t="n">
        <v>-60</v>
      </c>
    </row>
    <row spans="1:3" r="21">
      <c s="4" r="A21" t="s">
        <v>114</v>
      </c>
      <c s="5" r="B21" t="n">
        <v>-11905</v>
      </c>
      <c s="5" r="C21" t="n">
        <v>-11490</v>
      </c>
    </row>
    <row spans="1:3" r="22">
      <c s="3" r="A22" t="s">
        <v>115</v>
      </c>
    </row>
    <row spans="1:3" r="23">
      <c s="4" r="A23" t="s">
        <v>116</v>
      </c>
      <c s="5" r="B23" t="n">
        <v>-801</v>
      </c>
      <c s="5" r="C23" t="n">
        <v>-6127</v>
      </c>
    </row>
    <row spans="1:3" r="24">
      <c s="4" r="A24" t="s">
        <v>117</v>
      </c>
      <c s="5" r="C24" t="n">
        <v>15</v>
      </c>
    </row>
    <row spans="1:3" r="25">
      <c s="4" r="A25" t="s">
        <v>118</v>
      </c>
      <c s="5" r="B25" t="n">
        <v>-3099</v>
      </c>
      <c s="5" r="C25" t="n">
        <v>-28359</v>
      </c>
    </row>
    <row spans="1:3" r="26">
      <c s="4" r="A26" t="s">
        <v>119</v>
      </c>
      <c s="5" r="B26" t="n">
        <v>11000</v>
      </c>
      <c s="5" r="C26" t="n">
        <v>15000</v>
      </c>
    </row>
    <row spans="1:3" r="27">
      <c s="4" r="A27" t="s">
        <v>120</v>
      </c>
      <c s="5" r="B27" t="n">
        <v>7100</v>
      </c>
      <c s="5" r="C27" t="n">
        <v>-19471</v>
      </c>
    </row>
    <row spans="1:3" r="28">
      <c s="3" r="A28" t="s">
        <v>121</v>
      </c>
    </row>
    <row spans="1:3" r="29">
      <c s="4" r="A29" t="s">
        <v>122</v>
      </c>
      <c s="5" r="C29" t="n">
        <v>34957</v>
      </c>
    </row>
    <row spans="1:3" r="30">
      <c s="4" r="A30" t="s">
        <v>123</v>
      </c>
      <c s="5" r="B30" t="n">
        <v>4</v>
      </c>
      <c s="5" r="C30" t="n">
        <v>212</v>
      </c>
    </row>
    <row spans="1:3" r="31">
      <c s="4" r="A31" t="s">
        <v>124</v>
      </c>
      <c s="5" r="B31" t="n">
        <v>16</v>
      </c>
    </row>
    <row spans="1:3" r="32">
      <c s="4" r="A32" t="s">
        <v>28</v>
      </c>
      <c s="5" r="B32" t="n">
        <v>-8</v>
      </c>
      <c s="5" r="C32" t="n">
        <v>-30</v>
      </c>
    </row>
    <row spans="1:3" r="33">
      <c s="4" r="A33" t="s">
        <v>125</v>
      </c>
      <c s="5" r="B33" t="n">
        <v>12</v>
      </c>
      <c s="5" r="C33" t="n">
        <v>35139</v>
      </c>
    </row>
    <row spans="1:3" r="34">
      <c s="4" r="A34" t="s">
        <v>126</v>
      </c>
      <c s="5" r="B34" t="n">
        <v>1868</v>
      </c>
      <c s="5" r="C34" t="n">
        <v>-105</v>
      </c>
    </row>
    <row spans="1:3" r="35">
      <c s="4" r="A35" t="s">
        <v>127</v>
      </c>
      <c s="5" r="B35" t="n">
        <v>-2925</v>
      </c>
      <c s="5" r="C35" t="n">
        <v>4073</v>
      </c>
    </row>
    <row spans="1:3" r="36">
      <c s="4" r="A36" t="s">
        <v>128</v>
      </c>
      <c s="5" r="B36" t="n">
        <v>24353</v>
      </c>
      <c s="5" r="C36" t="n">
        <v>21071</v>
      </c>
    </row>
    <row spans="1:3" r="37">
      <c s="4" r="A37" t="s">
        <v>129</v>
      </c>
      <c s="7" r="B37" t="n">
        <v>21428</v>
      </c>
      <c s="7" r="C37" t="n">
        <v>25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Summary of Significant Accounti</vt:lpstr>
      <vt:lpstr>Asset Impairment Charges</vt:lpstr>
      <vt:lpstr>Segment Information</vt:lpstr>
      <vt:lpstr>Investments</vt:lpstr>
      <vt:lpstr>Significant Customers</vt:lpstr>
      <vt:lpstr>Stockholders' Equity</vt:lpstr>
      <vt:lpstr>Stock Incentive Plans</vt:lpstr>
      <vt:lpstr>Commitments and Contingencies</vt:lpstr>
      <vt:lpstr>Income Taxes</vt:lpstr>
      <vt:lpstr>Credit Facility</vt:lpstr>
      <vt:lpstr>Subsequent Event</vt:lpstr>
      <vt:lpstr>Summary of Significant Accoun19</vt:lpstr>
      <vt:lpstr>Summary of Significant Accoun20</vt:lpstr>
      <vt:lpstr>Segment Information (Tables)</vt:lpstr>
      <vt:lpstr>Investments (Tables)</vt:lpstr>
      <vt:lpstr>Stock Incentive Plans (Tables)</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Asset Impairment Charges - Addi</vt:lpstr>
      <vt:lpstr>Segment Information - Additiona</vt:lpstr>
      <vt:lpstr>Segment Information - Summary o</vt:lpstr>
      <vt:lpstr>Segment Information - Summary33</vt:lpstr>
      <vt:lpstr>Segment Information - Summary34</vt:lpstr>
      <vt:lpstr>Investments - Additional Inform</vt:lpstr>
      <vt:lpstr>Investments - Amortized Cost an</vt:lpstr>
      <vt:lpstr>Investments - Summarized Financ</vt:lpstr>
      <vt:lpstr>Significant Customers - Additio</vt:lpstr>
      <vt:lpstr>Stockholders' Equity - Addition</vt:lpstr>
      <vt:lpstr>Stock Incentive Plans - Additio</vt:lpstr>
      <vt:lpstr>Stock Incentive Plans - Summary</vt:lpstr>
      <vt:lpstr>Stock Incentive Plans - Summa42</vt:lpstr>
      <vt:lpstr>Stock Incentive Plans - Summa43</vt:lpstr>
      <vt:lpstr>Stock Incentive Plans - Analysi</vt:lpstr>
      <vt:lpstr>Commitments and Contingencies -</vt:lpstr>
      <vt:lpstr>Income Taxes - Additional Infor</vt:lpstr>
      <vt:lpstr>Credit Facility - Additional In</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8:39Z</dcterms:created>
  <dcterms:modified xmlns:dcterms="http://purl.org/dc/terms/" xmlns:xsi="http://www.w3.org/2001/XMLSchema-instance" xsi:type="dcterms:W3CDTF">2015-11-09T17:58:39Z</dcterms:modified>
  <dc:title xmlns:dc="http://purl.org/dc/elements/1.1/">Untitled</dc:title>
  <dc:description xmlns:dc="http://purl.org/dc/elements/1.1/"/>
  <dc:subject xmlns:dc="http://purl.org/dc/elements/1.1/"/>
  <cp:keywords/>
  <cp:category/>
</cp:coreProperties>
</file>